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structuring"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vernment Assistance"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Net Loss Per Class A Common Sha"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Restructuring (Tables)"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Net Loss Per Class A Common S_2" sheetId="27" state="visible" r:id="rId27"/>
    <sheet xmlns:r="http://schemas.openxmlformats.org/officeDocument/2006/relationships" name="Income Taxes (Tables)" sheetId="28" state="visible" r:id="rId28"/>
    <sheet xmlns:r="http://schemas.openxmlformats.org/officeDocument/2006/relationships" name="Segments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Organization and Significant _8" sheetId="34" state="visible" r:id="rId34"/>
    <sheet xmlns:r="http://schemas.openxmlformats.org/officeDocument/2006/relationships" name="Organization and Significant _9" sheetId="35" state="visible" r:id="rId35"/>
    <sheet xmlns:r="http://schemas.openxmlformats.org/officeDocument/2006/relationships" name="Organization and Significant_10" sheetId="36" state="visible" r:id="rId36"/>
    <sheet xmlns:r="http://schemas.openxmlformats.org/officeDocument/2006/relationships" name="Restructuring - Narrative (Deta" sheetId="37" state="visible" r:id="rId37"/>
    <sheet xmlns:r="http://schemas.openxmlformats.org/officeDocument/2006/relationships" name="Restructuring - Restructuring C" sheetId="38" state="visible" r:id="rId38"/>
    <sheet xmlns:r="http://schemas.openxmlformats.org/officeDocument/2006/relationships" name="Restructuring - Schedule of Acc" sheetId="39" state="visible" r:id="rId39"/>
    <sheet xmlns:r="http://schemas.openxmlformats.org/officeDocument/2006/relationships" name="Fair Value Measurements - Summa" sheetId="40" state="visible" r:id="rId40"/>
    <sheet xmlns:r="http://schemas.openxmlformats.org/officeDocument/2006/relationships" name="Fair Value Measurements - Narra" sheetId="41" state="visible" r:id="rId41"/>
    <sheet xmlns:r="http://schemas.openxmlformats.org/officeDocument/2006/relationships" name="Fair Value Measurements - Sum_2" sheetId="42" state="visible" r:id="rId42"/>
    <sheet xmlns:r="http://schemas.openxmlformats.org/officeDocument/2006/relationships" name="Balance Sheet Components - Inve" sheetId="43" state="visible" r:id="rId43"/>
    <sheet xmlns:r="http://schemas.openxmlformats.org/officeDocument/2006/relationships" name="Balance Sheet Components - Summ" sheetId="44" state="visible" r:id="rId44"/>
    <sheet xmlns:r="http://schemas.openxmlformats.org/officeDocument/2006/relationships" name="Government Assistance (Details)" sheetId="45" state="visible" r:id="rId45"/>
    <sheet xmlns:r="http://schemas.openxmlformats.org/officeDocument/2006/relationships" name="Commitments and Contingencies (" sheetId="46" state="visible" r:id="rId46"/>
    <sheet xmlns:r="http://schemas.openxmlformats.org/officeDocument/2006/relationships" name="Long-Term Debt - Narrative (Det" sheetId="47" state="visible" r:id="rId47"/>
    <sheet xmlns:r="http://schemas.openxmlformats.org/officeDocument/2006/relationships" name="Long-Term Debt - Summary of Lon" sheetId="48" state="visible" r:id="rId48"/>
    <sheet xmlns:r="http://schemas.openxmlformats.org/officeDocument/2006/relationships" name="Long-Term Debt - Maturities of " sheetId="49" state="visible" r:id="rId49"/>
    <sheet xmlns:r="http://schemas.openxmlformats.org/officeDocument/2006/relationships" name="Net Loss Per Class A Common S_3" sheetId="50" state="visible" r:id="rId50"/>
    <sheet xmlns:r="http://schemas.openxmlformats.org/officeDocument/2006/relationships" name="Net Loss Per Class A Common S_4" sheetId="51" state="visible" r:id="rId51"/>
    <sheet xmlns:r="http://schemas.openxmlformats.org/officeDocument/2006/relationships" name="Income Taxes - Summary of Incom" sheetId="52" state="visible" r:id="rId52"/>
    <sheet xmlns:r="http://schemas.openxmlformats.org/officeDocument/2006/relationships" name="Income Taxes - Narrative (Detai" sheetId="53" state="visible" r:id="rId53"/>
    <sheet xmlns:r="http://schemas.openxmlformats.org/officeDocument/2006/relationships" name="Related Party Transactions (Det" sheetId="54" state="visible" r:id="rId54"/>
    <sheet xmlns:r="http://schemas.openxmlformats.org/officeDocument/2006/relationships" name="Segments - Narrative (Details)" sheetId="55" state="visible" r:id="rId55"/>
    <sheet xmlns:r="http://schemas.openxmlformats.org/officeDocument/2006/relationships" name="Segments - Reconciliation of Re"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5</t>
        </is>
      </c>
      <c r="C8" s="4" t="inlineStr">
        <is>
          <t xml:space="preserve"> </t>
        </is>
      </c>
    </row>
    <row r="9">
      <c r="A9" s="4" t="inlineStr">
        <is>
          <t>Entity Registrant Name</t>
        </is>
      </c>
      <c r="B9" s="4" t="inlineStr">
        <is>
          <t>Maravai LifeScienc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86970</t>
        </is>
      </c>
      <c r="C11" s="4" t="inlineStr">
        <is>
          <t xml:space="preserve"> </t>
        </is>
      </c>
    </row>
    <row r="12">
      <c r="A12" s="4" t="inlineStr">
        <is>
          <t>Entity Address, Address Line One</t>
        </is>
      </c>
      <c r="B12" s="4" t="inlineStr">
        <is>
          <t>10770 Wateridge Circl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546-000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MRV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32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283087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9094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financial assets and liabilities that are measured at fair value on a recurring basis by level within the fair value hierarchy as of the periods presented (in thousands): Fair Value Measurements as of March 31, 2024 Level 1 Level 2 Level 3 Total Assets Money market funds $ 404,202 $ — $ — $ 404,202 Interest rate cap — 8,100 — 8,100 Total assets $ 404,202 $ 8,100 $ — $ 412,302 Liabilities Current portion of contingent consideration $ — $ — $ 131 $ 131 Contingent consideration, non-current — — 1,872 1,872 Total liabilities $ — $ — $ 2,003 $ 2,003 Fair Value Measurements as of December 31, 2023 Level 1 Level 2 Level 3 Total Assets Money market funds $ 418,685 $ — $ — $ 418,685 Interest rate cap — 8,559 — 8,559 Total assets $ 418,685 $ 8,559 $ — $ 427,244 Liabilities Current portion of contingent consideration $ — $ — $ 131 $ 131 Contingent consideration, non-current — — 1,872 1,872 Total liabilities $ — $ — $ 2,003 $ 2,003 Contingent Consideration In connection with the acquisition of Alphazyme, LLC (“Alphazyme”), which was completed in January 2023, the Company is required to make contingent payments to the sellers of Alphazyme of up to $75.0 million, subject to achieving certain revenue thresholds. The preliminary fair value of the liability for the contingent payments recognized upon the acquisition as part of the purchase accounting opening balance sheet totaled $5.3 million. The preliminary fair value of the contingent consideration was determined using a Monte-Carlo simulation-based model discounted to present value. Assumptions used in this calculation are expected revenue, a discount rate of 17.8% and various probability factors. The ultimate settlement of the contingent consideration could deviate from current estimates based on the actual results of these financial measures. The contingent consideration has three performance payments spanning over three years beginning 2024. This liability is considered to be a Level 3 financial liability that is remeasured each reporting period. Changes in fair value of contingent consideration are recognized as a gain or loss and recorded within change in estimated fair value of contingent consideration in the condensed consolidated statements of operations. During the three months ended March 31, 2024 and 2023, the Company did not record any changes in the estimated fair value of contingent consideration. The following table provides a reconciliation of liabilities measured at fair value on a recurring basis using significant unobservable inputs (Level 3) for the period presented (in thousands): Contingent Consideration Balance as of December 31, 2023 $ 2,003 Balance as of March 31, 2024 $ 2,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4</t>
        </is>
      </c>
    </row>
    <row r="3">
      <c r="A3" s="3" t="inlineStr">
        <is>
          <t>Inventory Disclosure [Abstract]</t>
        </is>
      </c>
      <c r="B3" s="4" t="inlineStr">
        <is>
          <t xml:space="preserve"> </t>
        </is>
      </c>
    </row>
    <row r="4">
      <c r="A4" s="4" t="inlineStr">
        <is>
          <t>Balance Sheet Components</t>
        </is>
      </c>
      <c r="B4" s="4" t="inlineStr">
        <is>
          <t xml:space="preserve">Balance Sheet Components Inventory Inventory consisted of the following as of the periods presented (in thousands): March 31, 2024 December 31, 2023 Raw materials $ 17,070 $ 19,338 Work-in-process 12,525 12,680 Finished goods 20,251 19,379 Total inventory $ 49,846 $ 51,397 Accrued expenses and other current liabilities Accrued expenses consisted of the following as of the periods presented (in thousands): March 31, 2024 December 31, 2023 Employee related $ 9,855 $ 12,905 Accrued interest payable 8,960 9,202 Operating lease liabilities, current portion 6,970 6,780 Professional services 2,879 2,277 Customer deposits 1,974 2,156 Accrued property and equipment 1,602 632 Sales and use tax liability 852 1,001 Accrued restructuring costs 501 2,814 Accrued MyChem Retention Payments, current portion — 19,446 Other 1,812 3,024 Total accrued expenses and other current liabilities $ 35,405 $ 60,2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4</t>
        </is>
      </c>
    </row>
    <row r="3">
      <c r="A3" s="3" t="inlineStr">
        <is>
          <t>Government Assistance [Abstract]</t>
        </is>
      </c>
      <c r="B3" s="4" t="inlineStr">
        <is>
          <t xml:space="preserve"> </t>
        </is>
      </c>
    </row>
    <row r="4">
      <c r="A4" s="4" t="inlineStr">
        <is>
          <t>Government Assistance</t>
        </is>
      </c>
      <c r="B4" s="4" t="inlineStr">
        <is>
          <t>Government Assistance Cooperative Agreement In May 2022, TriLink Biotechnologies, LLC (“TriLink”) entered into a cooperative agreement (the “Cooperative Agreement”) with the U.S. Department of Defense, as represented by the Joint Program Executive Office for Chemical, Biological, Radiological and Nuclear Defense on behalf of the Biomedical Advanced Research and Development Authority (“BARDA”), within the U.S. Department of Health and Human Services (“HHS”), to advance the development of domestic manufacturing capabilities and to expand TriLink’s domestic production capacity in its San Diego manufacturing campus (the “Flanders San Diego Facility”) for products critical to the development and manufacture of mRNA vaccines and therapeutics. The Cooperative Agreement has since transitioned from the U.S. Department of Defense to the HHS as of January 2023. The Flanders San Diego Facility consists of two buildings (“Flanders I” and “Flanders II”), however, the Cooperative Agreement is exclusively involved in Flanders I. The Cooperative Agreement requires the Company to provide the U.S. Government with conditional priority access and certain preferred pricing obligations for a 10-year period from the completion of the construction project for the production of a medical countermeasure (or a component thereof) that the Company manufactures in the Flanders San Diego Facility during a declared public health emergency. Pursuant to certain requirements, BARDA awarded TriLink an amount equal to $38.8 million or 50% of the construction and validation costs currently budgeted for the Flanders San Diego Facility. The contract period of performance is May 2022 through January 2034, which is the effective date of the Cooperative Agreement through the anticipated expiration of the 10-year conditional priority access period. Amounts reimbursed are subject to audit and may be recaptured by the HHS in certain circumstances. During the three months ended March 31, 2024 and 2023, the Company received $1.4 million and $8.0 million, respectively, of reimbursements under the Cooperative Agreement, with equal offsets recorded to property and equipment on the condensed consolidated balance sheets. As of March 31, 2024, the Company has recorded a receivable of $2.8 million, with an equal offset to property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ith our suppliers. These are agreements to purchase products and services that are enforceable, legally binding, and specify terms that include provisions with respect to quantities, pricing and timing of purchases. Amounts purchased under these obligations totaled $1.9 million for the three months ended March 31, 2024. Such amounts were not material for the three months ended March 31, 2023. As of March 31, 2024, future minimum commitments under these obligations totaled $3.6 million which relates to the nine months ending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Credit Agreement In October 2020, Maravai Intermediate Holdings, LLC (“Intermediate”), a wholly-owned subsidiary of Topco LLC, along with certain of its subsidiaries (together with Intermediate, the “Borrowers”), entered into a credit agreement (as amended, the “Credit Agreement”), which provides for a term loan facility and a revolving credit facility. In January 2022, the Company entered into an amendment (the “Amendment”) to refinance the term loan and to replace London Interbank Offered Rate (“LIBOR”) with a Term Secured Overnight Financing Rate (“SOFR”) based rate. As amended, the Credit Agreement provides for a $600.0 million term loan facility, maturing October 2027 (the “Term Loan”), and a $180.0 million revolving credit facility, maturing October 2025 (the “Revolving Credit Facility”). As of March 31, 2024, the interest rate on the Term Loan was 8.31% per annum. The Credit Agreement also provides for a $20.0 million limit for letters of credit. As of March 31, 2024, the Company had a $0.5 million outstanding letter of credit as security for a lease agreement, which reduced the availability for letters of credit under the Revolving Credit Facility to $19.5 million.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As of March 31, 2024, unamortized debt issuance costs totaled $1.2 million and are recorded within other assets on the accompanying condensed consolidated balance sheet as there is no balance outstanding related to the Revolving Credit Facility. Commencing with the fiscal year ended December 31, 2021, and each fiscal year thereafter, the Credit Agreement requires that we make mandatory prepayments on the Term Loan principal upon certain excess cash flow, subject to certain step-downs based on the Company’s first lien net leverage ratio. The excess cash flow shall be reduced to 25% or 0% of the calculated excess cash flow if the Company’s first lien net leverage ratio was equal to or less than 4.75:1.00 or 4.25:1.00, respectively, however, no prepayment shall be required to the extent excess cash flow calculated for the respective period is equal to or less than $10.0 million. As of March 31, 2024, the Company’s first lien net leverage ratio was less than 4.25:1.00. Thus, a mandatory prepayment on the Term Loan out of our excess cash flow was not required.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to the nature of the business. Additionally, the Credit Agreement also requires us to maintain a certain net leverage ratio if the outstanding debt balance on the Revolving Credit Facility exceeds 35.0% of the aggregate amount of available credit of $180.0 million. The Company was in compliance with these covenants as of March 31, 2024. Interest Rate Cap In the first quarter of 2021, the Company entered into an interest rate cap agreement to manage a portion of its variable interest rate risk on its outstanding long-term debt. The contract, which was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month period. The contract was set to expire on March 31, 2023. In May 2022, the Company amended the interest rate cap agreement, effective June 30, 2022, to increase the contract’s notional amount to $500.0 million and to extend the maturity date to January 19, 2025. Additionally, the floating rate option changed from a LIBOR-based rate to a SOFR-based rate. Other provisions remained unchanged as a result of the amendment. Premiums paid to amend the interest rate cap agreement were immaterial. The interest rate cap agreement has not been designated as a hedging relationship and has been recognized on the condensed consolidated balance sheet at fair value of $8.1 million within other assets with changes in fair value recognized within interest expense in the condensed consolidated statements of operations. Proceeds from the interest rate cap agreement are reflected in cash flows used in financing activities in the condensed consolidated statements of cash flows. The Company’s long-term debt consisted of the following as of the periods presented (in thousands): March 31, 2024 December 31, 2023 Term Loan $ 531,760 $ 533,120 Unamortized debt issuance costs (8,427) (8,973) Total long-term debt 523,333 524,147 Less: current portion (5,440) (5,440) Total long-term debt, less current portion $ 517,893 $ 518,707 There were no borrowing balances outstanding on the Company’s Revolving Credit Facility as of March 31, 2024 and December 31, 2023. As of March 31, 2024, the aggregate future principal maturities of the Company’s debt obligations based on contractual due dates, were as follows (in thousands): 2024 (remaining nine months) $ 4,080 2025 5,440 2026 5,440 2027 516,800 Total long-term debt $ 531,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lass A Common Share Attributable to Maravai LifeSciences Holdings, Inc.</t>
        </is>
      </c>
      <c r="B1" s="2" t="inlineStr">
        <is>
          <t>3 Months Ended</t>
        </is>
      </c>
    </row>
    <row r="2">
      <c r="B2" s="2" t="inlineStr">
        <is>
          <t>Mar. 31, 2024</t>
        </is>
      </c>
    </row>
    <row r="3">
      <c r="A3" s="3" t="inlineStr">
        <is>
          <t>Earnings Per Share [Abstract]</t>
        </is>
      </c>
      <c r="B3" s="4" t="inlineStr">
        <is>
          <t xml:space="preserve"> </t>
        </is>
      </c>
    </row>
    <row r="4">
      <c r="A4" s="4" t="inlineStr">
        <is>
          <t>Net Loss Per Class A Common Share Attributable to Maravai LifeSciences Holdings, Inc.</t>
        </is>
      </c>
      <c r="B4" s="4" t="inlineStr">
        <is>
          <t>Net Loss Per Class A Common Share Attributable to Maravai LifeSciences Holdings, Inc. Basic net loss per Class A common share has been calculated by dividing net loss for the period, adjusted for net loss attributable to non-controlling interests, by the weighted average number of Class A common shares outstanding during the period.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during each of the three months ended March 31, 2024 and 2023. The following table presents the computation of basic and diluted net loss per Class A common share attributable to the Company for the periods presented (in thousands, except per share amounts): Three Months Ended 2024 2023 Net loss $ (22,680) $ (1,348) Less: loss attributable to common non-controlling interests 10,602 1,281 Net loss attributable to Maravai LifeSciences Holdings, Inc. $ (12,078) $ (67) Weighted average Class A common shares outstanding 132,333 131,739 Net loss per Class A common share attributable to Maravai LifeSciences Holdings, Inc.: Basic $ (0.09) $ 0.00 Diluted $ (0.09) $ 0.00 Shares of Class B common stock do not share in the earnings or losses of the Company and are therefore not participating securities. As such, a separate presentation of basic and diluted net loss per share for Class B common stock under the two-class method has not been presented. The following table presents potentially dilutive securities excluded from the computation of diluted net loss per share for the periods presented because their effect would have been anti-dilutive for the periods presented (in thousands): Three Months Ended 2024 2023 Restricted stock units 2,343 3,195 Stock options 4,142 4,528 Shares estimated to be purchased under the employee stock purchase plan 7 26 Shares of Class B common stock 119,094 131,789 Total 125,586 139,538 Shares underlying contingently issuable awards that have not met the necessary conditions as of the end of a reporting period are not included in the calculation of diluted net loss per Class A common share attributable to the Company for that period. The Company had contingently issuable performance stock units (“PSUs”) outstanding that did not meet the market and performance conditions as of March 31, 2024 and 2023 and, therefore, were excluded from the calculation of diluted net loss per Class A common share attributable to the Company. The maximum number of potentially dilutive shares that could be issued upon vesting for such awards was insignificant as of March 31, 2024 and 2023. These share amounts were also excluded from the potentially dilutive securities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subject to U.S. federal and state income taxes with respect to our allocable share of any taxable income or loss of Topco LLC, as well as any stand-alone income or loss we generate. Topco LLC is organized as a limited liability company and treated as a partnership for U.S. federal tax purposes and generally does not pay income taxes on its taxable income in most jurisdictions. Instead, Topco LLC’s taxable income or loss is passed through to its members, including us. The following table summarizes the Company’s income tax expense (benefit) and effective tax rate for the periods presented (in thousands, except percentages): Three Months Ended 2024 2023 Loss before income taxes $ (22,409) $ (4,523) Income tax expense (benefit) $ 271 $ (3,175) Effective tax rate (1.2) % 70.2 % The Company’s effective tax rate of (1.2)% for the three months ended March 31, 2024 differed from the U.S. federal statutory income tax rate of 21.0%, primarily due to the valuation allowance recorded against the Company’s deferred tax assets. The Company’s effective tax rate of 70.2% for the three months ended March 31, 2023 differed from the U.S. federal statutory income tax rate of 21.0%, primarily due to loss income associated with the non-controlling interest and a change in tax (benefit) expense due to adjustments to the deferred tax asset for the Company’s investment in Topco LLC. Tax Distributions to Topco LLC’s Owners Topco LLC is subject to an operating agreement put in place at the date of the Organizational Transactions (“LLC Operating Agreement”). The LLC Operating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U.S. federal and state income tax rate applicable to an individual and (ii) the net investment income tax. The assumed income tax rate currently totals 46.7%, which may increase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densed consolidated statements of operations include income tax expense related to those states and to U.S. and foreign jurisdictions where Topco LLC or any of our subsidiaries are subject to income tax. During the three months ended March 31, 2024, Topco LLC did not pay any tax distributions to its owners. During the three months ended March 31, 2023, Topco LLC paid tax distributions of $17.4 million to its owners, including $9.1 million to the Company. As of March 31, 2024, no amounts for tax distributions had been accrued as such payments, if any, are made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MLSH 1’s majority owner is GTCR, LLC (“GTCR”). The Company’s Executive Chairman of the Board, Chief Financial Officer (“CFO”) and General Counsel are executives of MLSH 1 and MLSH 2. Payable to Related Parties Pursuant to the Tax Receivable Agreement We are a party to a Tax Receivable Agreement (“TRA”) with MLSH 1 and MLSH 2. The TRA provides for the payment by us to MLSH 1 and MLSH 2, collectively, of 85% of the amount of certain tax benefits, if any, that we actually realize, or in some circumstances are deemed to realize, as a result of the Organizational Transactions, our initial public offering (“IPO”) and any subsequent purchases or exchanges of LLC Units of Topco LLC. The Company expects to benefit from the remaining 15% of any cash tax savings that it realizes. We recognize the amount of TRA payments expected to be paid within the next 12 months and classify this amount as current. This determination is based on our estimate of taxable income for the year ended December 31, 2023. As of March 31, 2024, the current liability under the TRA was $7.1 million. As of December 31, 2023, the Company had derecognized the remaining $665.3 million non-current liability under the TRA after concluding it was not probable that the Company will be able to realize the remaining tax benefits based on estimates of future taxable income. The estimation of liability under the TRA is by its nature imprecise and subject to significant assumptions regarding the amount, character, and timing of the taxable income in the future. If the Company concludes in a future period that the tax benefits are more likely than not to be realized and releases its valuation allowance, the corresponding TRA liability amounts may be considered probable at that time and recorded on the consolidated balance sheet and within earnings. As of March 31, 2024 and December 31, 2023, our liability under the TRA was $7.1 million, payable to MLSH 1 and MLSH 2, representing approximately 85% of the calculated tax savings based on our estimate of taxable income for the year ended December 31, 2023. During the three months ended March 31, 2024 and 2023, no payments were made to MLSH 1 or MLSH 2 pursuant to the TRA. Contribution, Exchange and Forfeiture Agreement with MLSH 1 In connection with the Company’s acquisition of Alphazyme, which was completed in January 2023, the Company undertook a series of structuring transactions (the “Structuring Transactions”), including: • On January 18, 2023, the Company acquired all of the outstanding membership interests in Alphazyme. • On January 19, 2023, the Company entered into a contribution agreement (the “Contribution Agreement”) with Alphazyme Holdings, Inc. (“Alphazyme Holdings”), a wholly owned subsidiary of the Company, pursuant to which the Company contributed all such membership interests in Alphazyme (the “Alphazyme Membership Interest”) to Alphazyme Holdings. • On January 22, 2023, Alphazyme Holdings entered into a contribution and exchange agreement (the “Contribution and Exchange Agreement”) with Topco LLC, pursuant to which it contributed all of the Alphazyme Membership Interests to TopCo LLC in exchange for 5,059,134 newly-issued LLC Units of Topco LLC at a price per unit of $13.87, which was equal to the 50-day volume-weighted average price of the Company’s Class A common stock as calculated on January 18, 2023 (the “Contribution and Exchange”). • Immediately following the Contribution and Exchange, the Company entered into a forfeiture agreement (the “Forfeiture Agreement”) with Alphazyme Holdings, TopCo LLC and MLSH 1, a related party, pursuant to which each of the Company (together with Alphazyme Holdings) and MLSH 1 agreed to forfeit 5,059,134 and 4,871,970 LLC Units, respectively, representing 3.7% of the Company’s (together with Alphazyme Holdings) and MLSH 1’s respective LLC Units of Topco LLC, and an equal number of shares of the Company’s Class B common stock, par value $0.01 per share, were forfeited by MLSH 1, in each case for no consideration. Topco LLC Operating Agreement MLSH 1 is party to the LLC Operating Agreement put in place at the date of the Organizational Transactions. This agreement includes a provision requiring cash distributions enabling its owners to pay their taxes on income passing through from Topco LLC. During the three months ended March 31, 2023, the Company made distributions of $8.3 million for tax liabilities to MLSH 1 under this agreement. No such distributions were made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The Company’s financial performance is reported in two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the manufacturing and sale of host cell protein, bioprocess impurity detection, viral clearance prediction kits and associated products. This segment also provides services for custom antibody development, assay development, antibody affinity extraction and mass spectrometry that are utilized by our customers in their biologic drug manufacturing spectrum.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loss before interest, taxes, depreciation and amortization, certain non-cash items and other adjustments that we do not consider in our evaluation of ongoing operating performance from period to period. Corporate costs, net of eliminations, are managed on a standalone basis and are not allocated to segments. The following schedule includes revenue and adjusted EBITDA for each of the Company’s reportable operating segments (in thousands): Three Months Ended 2024 2023 Revenue: Nucleic Acid Production $ 46,016 $ 61,451 Biologics Safety Testing 18,163 17,574 Total reportable segments’ revenue $ 64,179 $ 79,025 Segment adjusted EBITDA: Nucleic Acid Production $ 10,088 $ 27,873 Biologics Safety Testing 13,926 13,746 Total reportable segments’ adjusted EBITDA 24,014 41,619 Reconciliation of total reportable segments’ adjusted EBITDA to loss before income taxes Amortization (6,869) (6,765) Depreciation (4,786) (2,080) Interest expense (10,864) (11,833) Interest income 7,210 6,045 Corporate costs, net of eliminations (16,219) (17,821) Other adjustments: Acquisition integration costs (2,498) (2,464) Stock-based compensation (12,057) (5,987) Merger and acquisition related expenses (30) (3,291) Acquisition related tax adjustment 113 173 Tax Receivable Agreement liability adjustment — (1,436) Restructuring costs (1) (19) — Other (404) (683) Loss before income taxes (22,409) (4,523) Income tax (expense) benefit (271) 3,175 Net loss $ (22,680) $ (1,348) ___________________ (1) For the three months ended March 31, 2024, stock-based compensation benefit of $1.2 million related to forfeited stock awards in connection with the restructuring is included on the stock-based compensation line item. There was no intersegment revenue during the three months ended March 31, 2024 and 2023. Any intersegment sales and the related gross margin on inventory recorded at the end of the period are eliminated for consolidation purposes. Internal selling prices for intersegment sales are consistent with the segment’s normal retail price offered to external parties. There was no commission expense recognized for intersegment sales for the three months ended March 31, 2024 and 2023. The Company does not allocate assets to its reportable segments as they are not included in the review performed by the CODM for purposes of assessing segment performance and allocating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2078</v>
      </c>
      <c r="C4" s="6" t="n">
        <v>-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1691</v>
      </c>
      <c r="C3" s="6" t="n">
        <v>574962</v>
      </c>
    </row>
    <row r="4">
      <c r="A4" s="4" t="inlineStr">
        <is>
          <t>Accounts receivable, net</t>
        </is>
      </c>
      <c r="B4" s="5" t="n">
        <v>36685</v>
      </c>
      <c r="C4" s="5" t="n">
        <v>54605</v>
      </c>
    </row>
    <row r="5">
      <c r="A5" s="4" t="inlineStr">
        <is>
          <t>Inventory</t>
        </is>
      </c>
      <c r="B5" s="5" t="n">
        <v>49846</v>
      </c>
      <c r="C5" s="5" t="n">
        <v>51397</v>
      </c>
    </row>
    <row r="6">
      <c r="A6" s="4" t="inlineStr">
        <is>
          <t>Prepaid expenses and other current assets</t>
        </is>
      </c>
      <c r="B6" s="5" t="n">
        <v>16818</v>
      </c>
      <c r="C6" s="5" t="n">
        <v>17830</v>
      </c>
    </row>
    <row r="7">
      <c r="A7" s="4" t="inlineStr">
        <is>
          <t>Government funding receivable</t>
        </is>
      </c>
      <c r="B7" s="5" t="n">
        <v>2844</v>
      </c>
      <c r="C7" s="5" t="n">
        <v>1118</v>
      </c>
    </row>
    <row r="8">
      <c r="A8" s="4" t="inlineStr">
        <is>
          <t>Total current assets</t>
        </is>
      </c>
      <c r="B8" s="5" t="n">
        <v>667884</v>
      </c>
      <c r="C8" s="5" t="n">
        <v>699912</v>
      </c>
    </row>
    <row r="9">
      <c r="A9" s="4" t="inlineStr">
        <is>
          <t>Property and equipment, net</t>
        </is>
      </c>
      <c r="B9" s="5" t="n">
        <v>161628</v>
      </c>
      <c r="C9" s="5" t="n">
        <v>162900</v>
      </c>
    </row>
    <row r="10">
      <c r="A10" s="4" t="inlineStr">
        <is>
          <t>Goodwill</t>
        </is>
      </c>
      <c r="B10" s="5" t="n">
        <v>326029</v>
      </c>
      <c r="C10" s="5" t="n">
        <v>326029</v>
      </c>
    </row>
    <row r="11">
      <c r="A11" s="4" t="inlineStr">
        <is>
          <t>Intangible assets, net</t>
        </is>
      </c>
      <c r="B11" s="5" t="n">
        <v>214118</v>
      </c>
      <c r="C11" s="5" t="n">
        <v>220987</v>
      </c>
    </row>
    <row r="12">
      <c r="A12" s="4" t="inlineStr">
        <is>
          <t>Other assets</t>
        </is>
      </c>
      <c r="B12" s="5" t="n">
        <v>74982</v>
      </c>
      <c r="C12" s="5" t="n">
        <v>77622</v>
      </c>
    </row>
    <row r="13">
      <c r="A13" s="4" t="inlineStr">
        <is>
          <t>Total assets</t>
        </is>
      </c>
      <c r="B13" s="5" t="n">
        <v>1444641</v>
      </c>
      <c r="C13" s="5" t="n">
        <v>1487450</v>
      </c>
    </row>
    <row r="14">
      <c r="A14" s="3" t="inlineStr">
        <is>
          <t>Current liabilities:</t>
        </is>
      </c>
      <c r="B14" s="4" t="inlineStr">
        <is>
          <t xml:space="preserve"> </t>
        </is>
      </c>
      <c r="C14" s="4" t="inlineStr">
        <is>
          <t xml:space="preserve"> </t>
        </is>
      </c>
    </row>
    <row r="15">
      <c r="A15" s="4" t="inlineStr">
        <is>
          <t>Accrued expenses and other current liabilities</t>
        </is>
      </c>
      <c r="B15" s="5" t="n">
        <v>35405</v>
      </c>
      <c r="C15" s="5" t="n">
        <v>60237</v>
      </c>
    </row>
    <row r="16">
      <c r="A16" s="4" t="inlineStr">
        <is>
          <t>Deferred revenue</t>
        </is>
      </c>
      <c r="B16" s="5" t="n">
        <v>2210</v>
      </c>
      <c r="C16" s="5" t="n">
        <v>3360</v>
      </c>
    </row>
    <row r="17">
      <c r="A17" s="4" t="inlineStr">
        <is>
          <t>Current portion of long-term debt</t>
        </is>
      </c>
      <c r="B17" s="5" t="n">
        <v>5440</v>
      </c>
      <c r="C17" s="5" t="n">
        <v>5440</v>
      </c>
    </row>
    <row r="18">
      <c r="A18" s="4" t="inlineStr">
        <is>
          <t>Current portion of finance lease liabilities</t>
        </is>
      </c>
      <c r="B18" s="5" t="n">
        <v>672</v>
      </c>
      <c r="C18" s="5" t="n">
        <v>633</v>
      </c>
    </row>
    <row r="19">
      <c r="A19" s="4" t="inlineStr">
        <is>
          <t>Total current liabilities</t>
        </is>
      </c>
      <c r="B19" s="5" t="n">
        <v>59022</v>
      </c>
      <c r="C19" s="5" t="n">
        <v>87468</v>
      </c>
    </row>
    <row r="20">
      <c r="A20" s="4" t="inlineStr">
        <is>
          <t>Long-term debt, less current portion</t>
        </is>
      </c>
      <c r="B20" s="5" t="n">
        <v>517893</v>
      </c>
      <c r="C20" s="5" t="n">
        <v>518707</v>
      </c>
    </row>
    <row r="21">
      <c r="A21" s="4" t="inlineStr">
        <is>
          <t>Finance lease liabilities, less current portion</t>
        </is>
      </c>
      <c r="B21" s="5" t="n">
        <v>31714</v>
      </c>
      <c r="C21" s="5" t="n">
        <v>31897</v>
      </c>
    </row>
    <row r="22">
      <c r="A22" s="4" t="inlineStr">
        <is>
          <t>Other long-term liabilities</t>
        </is>
      </c>
      <c r="B22" s="5" t="n">
        <v>58623</v>
      </c>
      <c r="C22" s="5" t="n">
        <v>59494</v>
      </c>
    </row>
    <row r="23">
      <c r="A23" s="4" t="inlineStr">
        <is>
          <t>Total liabilities</t>
        </is>
      </c>
      <c r="B23" s="5" t="n">
        <v>667252</v>
      </c>
      <c r="C23" s="5" t="n">
        <v>697566</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134482</v>
      </c>
      <c r="C26" s="5" t="n">
        <v>128503</v>
      </c>
    </row>
    <row r="27">
      <c r="A27" s="4" t="inlineStr">
        <is>
          <t>Retained earnings</t>
        </is>
      </c>
      <c r="B27" s="5" t="n">
        <v>273659</v>
      </c>
      <c r="C27" s="5" t="n">
        <v>285737</v>
      </c>
    </row>
    <row r="28">
      <c r="A28" s="4" t="inlineStr">
        <is>
          <t>Total stockholders’ equity attributable to Maravai LifeSciences Holdings, Inc.</t>
        </is>
      </c>
      <c r="B28" s="5" t="n">
        <v>410659</v>
      </c>
      <c r="C28" s="5" t="n">
        <v>416753</v>
      </c>
    </row>
    <row r="29">
      <c r="A29" s="4" t="inlineStr">
        <is>
          <t>Non-controlling interest</t>
        </is>
      </c>
      <c r="B29" s="5" t="n">
        <v>366730</v>
      </c>
      <c r="C29" s="5" t="n">
        <v>373131</v>
      </c>
    </row>
    <row r="30">
      <c r="A30" s="4" t="inlineStr">
        <is>
          <t>Total stockholders’ equity</t>
        </is>
      </c>
      <c r="B30" s="5" t="n">
        <v>777389</v>
      </c>
      <c r="C30" s="5" t="n">
        <v>789884</v>
      </c>
    </row>
    <row r="31">
      <c r="A31" s="4" t="inlineStr">
        <is>
          <t>Total liabilities and stockholders’ equity</t>
        </is>
      </c>
      <c r="B31" s="5" t="n">
        <v>1444641</v>
      </c>
      <c r="C31" s="5" t="n">
        <v>1487450</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327</v>
      </c>
      <c r="C34" s="5" t="n">
        <v>1322</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191</v>
      </c>
      <c r="C37" s="5" t="n">
        <v>1191</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8226</v>
      </c>
      <c r="C40" s="5" t="n">
        <v>10729</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t>
        </is>
      </c>
      <c r="B43" s="6" t="n">
        <v>7069</v>
      </c>
      <c r="C43" s="6" t="n">
        <v>7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urt Oreshac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 2024, Kurt Oreshack, our Executive Vice President, General Counsel and Secretary, adopted a Rule 10b5-1 trading plan that is intended to satisfy the affirmative defense Rule 10b5-1(c) for the sale of up to 25,000 shares of the Company’s Class A common stock prior to the expiration of the plan on February 28, 2025.</t>
        </is>
      </c>
    </row>
    <row r="10">
      <c r="A10" s="4" t="inlineStr">
        <is>
          <t>Name</t>
        </is>
      </c>
      <c r="B10" s="4" t="inlineStr">
        <is>
          <t>Kurt Oreshack</t>
        </is>
      </c>
    </row>
    <row r="11">
      <c r="A11" s="4" t="inlineStr">
        <is>
          <t>Title</t>
        </is>
      </c>
      <c r="B11" s="4" t="inlineStr">
        <is>
          <t>Executive Vice President, General Counsel and Secretary</t>
        </is>
      </c>
    </row>
    <row r="12">
      <c r="A12" s="4" t="inlineStr">
        <is>
          <t>Rule 10b5-1 Arrangement Adopted</t>
        </is>
      </c>
      <c r="B12" s="4" t="inlineStr">
        <is>
          <t>true</t>
        </is>
      </c>
    </row>
    <row r="13">
      <c r="A13" s="4" t="inlineStr">
        <is>
          <t>Adoption Date</t>
        </is>
      </c>
      <c r="B13" s="4" t="inlineStr">
        <is>
          <t>March 1, 2024</t>
        </is>
      </c>
    </row>
    <row r="14">
      <c r="A14" s="4" t="inlineStr">
        <is>
          <t>Arrangement Duration</t>
        </is>
      </c>
      <c r="B14" s="4" t="inlineStr">
        <is>
          <t>364 days</t>
        </is>
      </c>
    </row>
    <row r="15">
      <c r="A15" s="4" t="inlineStr">
        <is>
          <t>Aggregate Available</t>
        </is>
      </c>
      <c r="B15" s="5" t="n">
        <v>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t>
        </is>
      </c>
    </row>
    <row r="5">
      <c r="A5" s="4" t="inlineStr">
        <is>
          <t>Unaudited Interim Condensed Consolidated Financial Statements and Non-Controlling Interests</t>
        </is>
      </c>
      <c r="B5" s="4" t="inlineStr">
        <is>
          <t>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months ended March 31, 2024 are not necessarily indicative of the results that may be expected for the full year ending December 31, 2024 or for any future period. The condensed consolidated balance sheet presented as of December 31, 2023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3 (“2023 Form 10-K”) filed with the SEC. Non-Controlling Interests Non-controlling interests represent the portion of profit or loss, net assets and comprehensive income or loss of our consolidated subsidiaries that is not allocable to the Company based on our percentage of ownership of such entities. In November 2020, following the completion of a series of organizational transactions (the “Organizational Transactions”), we became the sole managing member of Topco LLC. As of March 31, 2024, we held approximately 52.7% of the outstanding LLC Units of Topco LLC, and MLSH 1 held approximately 47.3% of the outstanding LLC Units of Topco LLC. Therefore, we report non-controlling interests based on the percentage of LLC Units of Topco LLC held by MLSH 1 on the condensed consolidated balance sheet as of March 31, 2024. Income or loss attributed to the non-controlling interest in Topco LLC is based on the LLC Units outstanding during the period for which the income or loss is generated and is presented on the condensed consolidated statements of operations and condensed consolidated statements of comprehensive income (loss).</t>
        </is>
      </c>
    </row>
    <row r="6">
      <c r="A6" s="4" t="inlineStr">
        <is>
          <t>Use of Estimates</t>
        </is>
      </c>
      <c r="B6" s="4" t="inlineStr">
        <is>
          <t>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0), the realizability of our net deferred tax assets, and the valuation of goodwill and intangible assets acquired in business combinations. Actual results could differ materially from those estimates.</t>
        </is>
      </c>
    </row>
    <row r="7">
      <c r="A7" s="4" t="inlineStr">
        <is>
          <t>Revenue Recognition</t>
        </is>
      </c>
      <c r="B7" s="4" t="inlineStr">
        <is>
          <t>Revenue Recognition The Company generates revenue primarily from the sale of products, and to a much lesser extent, services in the fields of nucleic acid production and biologics safety testing.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entity expects to be entitled in exchange for those goods or services. Distributors are the principal in all sales transactions with our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The Company recognizes revenue from sales to customers through distributors consistently with the policies and practices for direct sales to customers, as described above. Nucleic Acid Production Nucleic Acid Production revenue is generated from the manufacture and sale of highly modified, complex nucleic acids products to support the needs of our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shipment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or distributo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There were no contract asset balances as of March 31, 2024 or December 31, 2023.</t>
        </is>
      </c>
    </row>
    <row r="8">
      <c r="A8" s="4" t="inlineStr">
        <is>
          <t>Restructuring Costs</t>
        </is>
      </c>
      <c r="B8" s="4" t="inlineStr">
        <is>
          <t>Restructuring Costs Restructuring costs relate to a cost realignment plan implemented by the Company in November 2023 to optimize business operations and match them to current market conditions. Restructuring costs are comprised of severance and other employee-related costs, facility and other exit costs, professional fees and other restructuring costs. Employee separation costs principally consist of one-time termination benefits and other post-employment benefits. One-time termination benefits are expensed at the date the entity notifies the employee, unless the employee must provide future service, in which case the benefits are expensed over the future service period. Other post-employment benefits are expensed when the obligation is probable and the benefit amounts are estimable. Other costs associated with restructuring activities, including facility and other exit costs and professional fees, are expensed as they are incurred.</t>
        </is>
      </c>
    </row>
    <row r="9">
      <c r="A9" s="4" t="inlineStr">
        <is>
          <t>Segment Information</t>
        </is>
      </c>
      <c r="B9" s="4" t="inlineStr">
        <is>
          <t>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t>
        </is>
      </c>
    </row>
    <row r="10">
      <c r="A10" s="4" t="inlineStr">
        <is>
          <t>Cash and Cash Equivalents</t>
        </is>
      </c>
      <c r="B10" s="4" t="inlineStr">
        <is>
          <t>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t>
        </is>
      </c>
    </row>
    <row r="11">
      <c r="A11" s="4" t="inlineStr">
        <is>
          <t>Accounts Receivable and Allowance for Credit Losses</t>
        </is>
      </c>
      <c r="B11" s="4" t="inlineStr">
        <is>
          <t>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t>
        </is>
      </c>
    </row>
    <row r="12">
      <c r="A12" s="4" t="inlineStr">
        <is>
          <t>Net Income (Loss) per Class A Common Share Attributable to Maravai LifeSciences Holdings, Inc.</t>
        </is>
      </c>
      <c r="B12" s="4" t="inlineStr">
        <is>
          <t>Net Income (Loss) per Class A Common Share Attributable to Maravai LifeSciences Holdings, Inc. Basic net income (loss) per Class A common share attributable to Maravai LifeSciences Holdings, Inc. is computed by dividing net income (loss) attributable to us by the weighted average number of Class A common shares outstanding during the period. Diluted net income per Class A common share is calculated by giving effect to all potential weighted average dilutive stock options, restricted stock units, and Topco LLC Units, that, together with an equal number of shares of our Class B common stock, are convertible into shares of our Class A common stock. The dilutive effect of outstanding awards, if any, is reflected in diluted earnings per share by application of the treasury stock method or if-converted method, as applicable.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for the three months ended March 31, 2024 and 2023.</t>
        </is>
      </c>
    </row>
    <row r="13">
      <c r="A13" s="4" t="inlineStr">
        <is>
          <t>Government Assistance</t>
        </is>
      </c>
      <c r="B13" s="4" t="inlineStr">
        <is>
          <t>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it is reasonably assured that the funding will be received as evidenced through the existence of an arrangement, amounts eligible for reimbursement are determinable and have been incurred or paid, the applicable conditions under the arrangement have been met, and collectability of amounts due is reasonably assured.</t>
        </is>
      </c>
    </row>
    <row r="14">
      <c r="A14" s="4" t="inlineStr">
        <is>
          <t>Fair Value of Financial Instruments</t>
        </is>
      </c>
      <c r="B14"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March 31, 2024 and December 31, 2023,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t>
        </is>
      </c>
    </row>
    <row r="15">
      <c r="A15" s="4" t="inlineStr">
        <is>
          <t>Contingent Consideration</t>
        </is>
      </c>
      <c r="B15" s="4" t="inlineStr">
        <is>
          <t>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densed consolidated statements of operations. Subsequent changes in the fair value of the contingent consideration are classified as an adjustment to cash flows from operating activities in the condensed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t>
        </is>
      </c>
    </row>
    <row r="16">
      <c r="A16" s="4" t="inlineStr">
        <is>
          <t>Concentration of Credit Risk</t>
        </is>
      </c>
      <c r="B16" s="4" t="inlineStr">
        <is>
          <t>Concentration of Credit Risk</t>
        </is>
      </c>
    </row>
    <row r="17">
      <c r="A17" s="4" t="inlineStr">
        <is>
          <t>Recently Issued Accounting Pronouncements Not Yet Adopted</t>
        </is>
      </c>
      <c r="B17" s="4" t="inlineStr">
        <is>
          <t>Recently Issued Accounting Pronouncements Not Yet Adopted In November 2023, the Financial Accounting Standards Board (“FASB”) issued Accounting Standards Update (“ASU”) 2023-07, Segment Reporting (Topic 280) - Improvements to Reportable Segment Disclosures (“ASU 2023-07”), which improves segment disclosure requirements, primarily through enhanced disclosures about significant expenses. ASU 2023-07 requires disclosures to include significant segment expenses that are regularly provided to the CODM and included within each reported measure of segment profit or loss, an amount for other segment items by reportable segment and a description of its composition, any additional measures of a segment’s profit or loss used by the CODM when deciding how to allocate resources, and the title and position of the CODM and an explanation of how the CODM uses the reported measures of segment profit or loss in assessing segment performance and deciding how to allocate resources. The ASU also requires all annual disclosures currently required by Topic 280 to be included in interim periods. ASU 2023-07 is effective for the Company for fiscal years beginning after December 15, 2023, and interim periods within fiscal years beginning after December 15, 2024, with early adoption permitted. The amendments in this ASU should be applied retrospectively to all prior periods presented in the consolidated financial statements. The Company is currently evaluating the impact of adopting this standard on its consolidated financial statements and disclosures. In December 2023, the FASB issued ASU 2023-09, Income Taxes (Topic 740) - Improvements to Income Tax Disclosures (“ASU 2023-09”).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ASU 2023-09 is effective for the Company for annual periods beginning after December 15, 2024, with early adoption permitted. The amendments in this ASU should be applied on a prospective basis, with retrospective applica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Revenue by Geographic Areas and Segment</t>
        </is>
      </c>
      <c r="B4" s="4" t="inlineStr">
        <is>
          <t>The following tables summarize the revenue by segment and region for the periods presented (in thousands): Three Months Ended March 31, 2024 Nucleic Acid Production Biologics Safety Testing Total North America $ 26,278 $ 7,093 $ 33,371 Europe, the Middle East and Africa 4,740 4,625 9,365 Asia Pacific 14,911 6,225 21,136 Latin and Central America 87 220 307 Total revenue $ 46,016 $ 18,163 $ 64,179 Three Months Ended March 31, 2023 Nucleic Acid Production Biologics Safety Testing Total North America $ 33,415 $ 7,093 $ 40,508 Europe, the Middle East and Africa 4,421 4,571 8,992 Asia Pacific 23,551 5,821 29,372 Latin and Central America 64 89 153 Total revenue $ 61,451 $ 17,574 $ 79,025</t>
        </is>
      </c>
    </row>
    <row r="5">
      <c r="A5" s="4" t="inlineStr">
        <is>
          <t>Summary of Concentration of Revenue</t>
        </is>
      </c>
      <c r="B5" s="4" t="inlineStr">
        <is>
          <t>The following table summarizes revenue from each of our customers who individually accounted for 10% or more of our total revenue or accounts receivable for the periods presented: Revenue Accounts Receivable, net Three Months Ended March 31, March 31, 2024 December 31, 2023 2024 2023 Nacalai USA, Inc. 14.8 % 20.5 % 24.5 % 27.3 % CureVac N.V. * * * 13.0 % ____________________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The Company’s restructuring charges by segment and unallocated corporate costs, which are recorded as restructuring expenses on the condensed consolidated statements of operations, were as follows for the three months ended March 31, 2024 (in thousands): Severance and Other Employee Costs (Reversals) Stock-Based Compensation Benefit Professional Fee Reversals and Other Total Nucleic Acid Production $ (15) $ (815) $ (20) $ (850) Corporate 68 (416) (14) (362) Total $ 53 $ (1,231) $ (34) $ (1,212)</t>
        </is>
      </c>
    </row>
    <row r="5">
      <c r="A5" s="4" t="inlineStr">
        <is>
          <t>Schedule of Restructuring Reserve by Type of Cost</t>
        </is>
      </c>
      <c r="B5" s="4" t="inlineStr">
        <is>
          <t xml:space="preserve">The following table summarizes the activity for accrued restructuring costs, which is recorded within accrued expenses and other current liabilities on the condensed consolidated balance sheets, for the period presented (in thousands): Severance and Other Employee Costs Stock-Based Compensation Expense (Benefit) Professional Fees and Other Total Balance as of December 31, 2023 $ 2,543 $ — $ 271 $ 2,814 Charges (benefit) 53 (1,231) (34) (1,212) Non-cash benefit — 1,231 — 1,231 Cash payments (2,106) — (226) (2,332) Balance as of March 31, 2024 $ 490 $ — $ 11 $ 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summarize the Company’s financial assets and liabilities that are measured at fair value on a recurring basis by level within the fair value hierarchy as of the periods presented (in thousands): Fair Value Measurements as of March 31, 2024 Level 1 Level 2 Level 3 Total Assets Money market funds $ 404,202 $ — $ — $ 404,202 Interest rate cap — 8,100 — 8,100 Total assets $ 404,202 $ 8,100 $ — $ 412,302 Liabilities Current portion of contingent consideration $ — $ — $ 131 $ 131 Contingent consideration, non-current — — 1,872 1,872 Total liabilities $ — $ — $ 2,003 $ 2,003 Fair Value Measurements as of December 31, 2023 Level 1 Level 2 Level 3 Total Assets Money market funds $ 418,685 $ — $ — $ 418,685 Interest rate cap — 8,559 — 8,559 Total assets $ 418,685 $ 8,559 $ — $ 427,244 Liabilities Current portion of contingent consideration $ — $ — $ 131 $ 131 Contingent consideration, non-current — — 1,872 1,872 Total liabilities $ — $ — $ 2,003 $ 2,003 </t>
        </is>
      </c>
    </row>
    <row r="5">
      <c r="A5" s="4" t="inlineStr">
        <is>
          <t>Schedule of Business Acquisitions by Acquisition, Contingent Consideration</t>
        </is>
      </c>
      <c r="B5" s="4" t="inlineStr">
        <is>
          <t xml:space="preserve">The following table provides a reconciliation of liabilities measured at fair value on a recurring basis using significant unobservable inputs (Level 3) for the period presented (in thousands): Contingent Consideration Balance as of December 31, 2023 $ 2,003 Balance as of March 31, 2024 $ 2,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Inventory consisted of the following as of the periods presented (in thousands): March 31, 2024 December 31, 2023 Raw materials $ 17,070 $ 19,338 Work-in-process 12,525 12,680 Finished goods 20,251 19,379 Total inventory $ 49,846 $ 51,397 </t>
        </is>
      </c>
    </row>
    <row r="5">
      <c r="A5" s="4" t="inlineStr">
        <is>
          <t>Summary of Accrued Expenses and Other Current Liabilities</t>
        </is>
      </c>
      <c r="B5" s="4" t="inlineStr">
        <is>
          <t xml:space="preserve">Accrued expenses consisted of the following as of the periods presented (in thousands): March 31, 2024 December 31, 2023 Employee related $ 9,855 $ 12,905 Accrued interest payable 8,960 9,202 Operating lease liabilities, current portion 6,970 6,780 Professional services 2,879 2,277 Customer deposits 1,974 2,156 Accrued property and equipment 1,602 632 Sales and use tax liability 852 1,001 Accrued restructuring costs 501 2,814 Accrued MyChem Retention Payments, current portion — 19,446 Other 1,812 3,024 Total accrued expenses and other current liabilities $ 35,405 $ 60,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the periods presented (in thousands): March 31, 2024 December 31, 2023 Term Loan $ 531,760 $ 533,120 Unamortized debt issuance costs (8,427) (8,973) Total long-term debt 523,333 524,147 Less: current portion (5,440) (5,440) Total long-term debt, less current portion $ 517,893 $ 518,707 </t>
        </is>
      </c>
    </row>
    <row r="5">
      <c r="A5" s="4" t="inlineStr">
        <is>
          <t>Schedule of Maturities of Long-Term Debt</t>
        </is>
      </c>
      <c r="B5" s="4" t="inlineStr">
        <is>
          <t xml:space="preserve">As of March 31, 2024, the aggregate future principal maturities of the Company’s debt obligations based on contractual due dates, were as follows (in thousands): 2024 (remaining nine months) $ 4,080 2025 5,440 2026 5,440 2027 516,800 Total long-term debt $ 531,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lass A Common Share Attributable to Maravai LifeSciences Holdings, Inc.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omputation of basic and diluted net loss per Class A common share attributable to the Company for the periods presented (in thousands, except per share amounts): Three Months Ended 2024 2023 Net loss $ (22,680) $ (1,348) Less: loss attributable to common non-controlling interests 10,602 1,281 Net loss attributable to Maravai LifeSciences Holdings, Inc. $ (12,078) $ (67) Weighted average Class A common shares outstanding 132,333 131,739 Net loss per Class A common share attributable to Maravai LifeSciences Holdings, Inc.: Basic $ (0.09) $ 0.00 Diluted $ (0.09) $ 0.00 </t>
        </is>
      </c>
    </row>
    <row r="5">
      <c r="A5" s="4" t="inlineStr">
        <is>
          <t>Summary of Dilutive Securities Excluded from Computation of Loss Per Share</t>
        </is>
      </c>
      <c r="B5" s="4" t="inlineStr">
        <is>
          <t>The following table presents potentially dilutive securities excluded from the computation of diluted net loss per share for the periods presented because their effect would have been anti-dilutive for the periods presented (in thousands): Three Months Ended 2024 2023 Restricted stock units 2,343 3,195 Stock options 4,142 4,528 Shares estimated to be purchased under the employee stock purchase plan 7 26 Shares of Class B common stock 119,094 131,789 Total 125,586 139,5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any’s income tax expense (benefit) and effective tax rate for the periods presented (in thousands, except percentages): Three Months Ended 2024 2023 Loss before income taxes $ (22,409) $ (4,523) Income tax expense (benefit) $ 271 $ (3,175) Effective tax rate (1.2) % 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Reporting Information</t>
        </is>
      </c>
      <c r="B4" s="4" t="inlineStr">
        <is>
          <t>The following schedule includes revenue and adjusted EBITDA for each of the Company’s reportable operating segments (in thousands): Three Months Ended 2024 2023 Revenue: Nucleic Acid Production $ 46,016 $ 61,451 Biologics Safety Testing 18,163 17,574 Total reportable segments’ revenue $ 64,179 $ 79,025 Segment adjusted EBITDA: Nucleic Acid Production $ 10,088 $ 27,873 Biologics Safety Testing 13,926 13,746 Total reportable segments’ adjusted EBITDA 24,014 41,619 Reconciliation of total reportable segments’ adjusted EBITDA to loss before income taxes Amortization (6,869) (6,765) Depreciation (4,786) (2,080) Interest expense (10,864) (11,833) Interest income 7,210 6,045 Corporate costs, net of eliminations (16,219) (17,821) Other adjustments: Acquisition integration costs (2,498) (2,464) Stock-based compensation (12,057) (5,987) Merger and acquisition related expenses (30) (3,291) Acquisition related tax adjustment 113 173 Tax Receivable Agreement liability adjustment — (1,436) Restructuring costs (1) (19) — Other (404) (683) Loss before income taxes (22,409) (4,523) Income tax (expense) benefit (271) 3,175 Net loss $ (22,680) $ (1,348) ___________________ (1) For the three months ended March 31, 2024, stock-based compensation benefit of $1.2 million related to forfeited stock awards in connection with the restructuring is included on the stock-based compensation line item.</t>
        </is>
      </c>
    </row>
    <row r="5">
      <c r="A5" s="4" t="inlineStr">
        <is>
          <t>Reconciliation of Revenue</t>
        </is>
      </c>
      <c r="B5" s="4" t="inlineStr">
        <is>
          <t>The following schedule includes revenue and adjusted EBITDA for each of the Company’s reportable operating segments (in thousands): Three Months Ended 2024 2023 Revenue: Nucleic Acid Production $ 46,016 $ 61,451 Biologics Safety Testing 18,163 17,574 Total reportable segments’ revenue $ 64,179 $ 79,025 Segment adjusted EBITDA: Nucleic Acid Production $ 10,088 $ 27,873 Biologics Safety Testing 13,926 13,746 Total reportable segments’ adjusted EBITDA 24,014 41,619 Reconciliation of total reportable segments’ adjusted EBITDA to loss before income taxes Amortization (6,869) (6,765) Depreciation (4,786) (2,080) Interest expense (10,864) (11,833) Interest income 7,210 6,045 Corporate costs, net of eliminations (16,219) (17,821) Other adjustments: Acquisition integration costs (2,498) (2,464) Stock-based compensation (12,057) (5,987) Merger and acquisition related expenses (30) (3,291) Acquisition related tax adjustment 113 173 Tax Receivable Agreement liability adjustment — (1,436) Restructuring costs (1) (19) — Other (404) (683) Loss before income taxes (22,409) (4,523) Income tax (expense) benefit (271) 3,175 Net loss $ (22,680) $ (1,348) ___________________ (1) For the three months ended March 31, 2024, stock-based compensation benefit of $1.2 million related to forfeited stock awards in connection with the restructuring is included on the stock-based compensation line it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500000</v>
      </c>
      <c r="C4" s="5" t="n">
        <v>500000</v>
      </c>
    </row>
    <row r="5">
      <c r="A5" s="4" t="inlineStr">
        <is>
          <t>Common stock, shares issued (in shares)</t>
        </is>
      </c>
      <c r="B5" s="5" t="n">
        <v>132655</v>
      </c>
      <c r="C5" s="5" t="n">
        <v>132228</v>
      </c>
    </row>
    <row r="6">
      <c r="A6" s="4" t="inlineStr">
        <is>
          <t>Common stock, shares outstanding (in shares)</t>
        </is>
      </c>
      <c r="B6" s="5" t="n">
        <v>132655</v>
      </c>
      <c r="C6" s="5" t="n">
        <v>132228</v>
      </c>
    </row>
    <row r="7">
      <c r="A7" s="4" t="inlineStr">
        <is>
          <t>Class B Common Stock</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5" t="n">
        <v>300000</v>
      </c>
      <c r="C9" s="5" t="n">
        <v>300000</v>
      </c>
    </row>
    <row r="10">
      <c r="A10" s="4" t="inlineStr">
        <is>
          <t>Common stock, shares issued (in shares)</t>
        </is>
      </c>
      <c r="B10" s="5" t="n">
        <v>119094</v>
      </c>
      <c r="C10" s="5" t="n">
        <v>119094</v>
      </c>
    </row>
    <row r="11">
      <c r="A11" s="4" t="inlineStr">
        <is>
          <t>Common stock, shares outstanding (in shares)</t>
        </is>
      </c>
      <c r="B11" s="5" t="n">
        <v>119094</v>
      </c>
      <c r="C11" s="5" t="n">
        <v>119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scription of Busines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venue Recognition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6" t="n">
        <v>0</v>
      </c>
      <c r="C3" s="6" t="n">
        <v>0</v>
      </c>
    </row>
    <row r="4">
      <c r="A4" s="4" t="inlineStr">
        <is>
          <t>Contract liabilities</t>
        </is>
      </c>
      <c r="B4" s="6" t="n">
        <v>4200000</v>
      </c>
      <c r="C4" s="6" t="n">
        <v>5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Geographical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4179</v>
      </c>
      <c r="C4" s="6" t="n">
        <v>7902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3371</v>
      </c>
      <c r="C7" s="5" t="n">
        <v>40508</v>
      </c>
    </row>
    <row r="8">
      <c r="A8" s="4" t="inlineStr">
        <is>
          <t>Europe, th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365</v>
      </c>
      <c r="C10" s="5" t="n">
        <v>8992</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136</v>
      </c>
      <c r="C13" s="5" t="n">
        <v>29372</v>
      </c>
    </row>
    <row r="14">
      <c r="A14" s="4" t="inlineStr">
        <is>
          <t>Latin and Central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07</v>
      </c>
      <c r="C16" s="5" t="n">
        <v>153</v>
      </c>
    </row>
    <row r="17">
      <c r="A17" s="4" t="inlineStr">
        <is>
          <t>Nucleic Acid Produc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6016</v>
      </c>
      <c r="C19" s="5" t="n">
        <v>61451</v>
      </c>
    </row>
    <row r="20">
      <c r="A20" s="4" t="inlineStr">
        <is>
          <t>Nucleic Acid Production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6278</v>
      </c>
      <c r="C22" s="5" t="n">
        <v>33415</v>
      </c>
    </row>
    <row r="23">
      <c r="A23" s="4" t="inlineStr">
        <is>
          <t>Nucleic Acid Production | Europe, the Middle East and Af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740</v>
      </c>
      <c r="C25" s="5" t="n">
        <v>4421</v>
      </c>
    </row>
    <row r="26">
      <c r="A26" s="4" t="inlineStr">
        <is>
          <t>Nucleic Acid Production | Asia 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4911</v>
      </c>
      <c r="C28" s="5" t="n">
        <v>23551</v>
      </c>
    </row>
    <row r="29">
      <c r="A29" s="4" t="inlineStr">
        <is>
          <t>Nucleic Acid Production | Latin and Central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87</v>
      </c>
      <c r="C31" s="5" t="n">
        <v>64</v>
      </c>
    </row>
    <row r="32">
      <c r="A32" s="4" t="inlineStr">
        <is>
          <t>Biologics Safety Test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8163</v>
      </c>
      <c r="C34" s="5" t="n">
        <v>17574</v>
      </c>
    </row>
    <row r="35">
      <c r="A35" s="4" t="inlineStr">
        <is>
          <t>Biologics Safety Testing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7093</v>
      </c>
      <c r="C37" s="5" t="n">
        <v>7093</v>
      </c>
    </row>
    <row r="38">
      <c r="A38" s="4" t="inlineStr">
        <is>
          <t>Biologics Safety Testing | Europe, the Middle East and Af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4625</v>
      </c>
      <c r="C40" s="5" t="n">
        <v>4571</v>
      </c>
    </row>
    <row r="41">
      <c r="A41" s="4" t="inlineStr">
        <is>
          <t>Biologics Safety Testing | Asia Pacif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6225</v>
      </c>
      <c r="C43" s="5" t="n">
        <v>5821</v>
      </c>
    </row>
    <row r="44">
      <c r="A44" s="4" t="inlineStr">
        <is>
          <t>Biologics Safety Testing | Latin and Central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220</v>
      </c>
      <c r="C46" s="6" t="n">
        <v>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Significant Accounting Policies - Non-Controlling Interests (Details)</t>
        </is>
      </c>
      <c r="B1" s="2" t="inlineStr">
        <is>
          <t>3 Months Ended</t>
        </is>
      </c>
    </row>
    <row r="2">
      <c r="B2" s="2" t="inlineStr">
        <is>
          <t>Mar. 31, 2024 USD ($)</t>
        </is>
      </c>
      <c r="C2" s="2" t="inlineStr">
        <is>
          <t>Mar. 31, 2023 USD ($)</t>
        </is>
      </c>
    </row>
    <row r="3">
      <c r="A3" s="3" t="inlineStr">
        <is>
          <t>Noncontrolling Interest [Line Items]</t>
        </is>
      </c>
      <c r="B3" s="4" t="inlineStr">
        <is>
          <t xml:space="preserve"> </t>
        </is>
      </c>
      <c r="C3" s="4" t="inlineStr">
        <is>
          <t xml:space="preserve"> </t>
        </is>
      </c>
    </row>
    <row r="4">
      <c r="A4" s="4" t="inlineStr">
        <is>
          <t>Stock conversion ratio</t>
        </is>
      </c>
      <c r="B4" s="5" t="n">
        <v>1</v>
      </c>
      <c r="C4" s="4" t="inlineStr">
        <is>
          <t xml:space="preserve"> </t>
        </is>
      </c>
    </row>
    <row r="5">
      <c r="A5" s="4" t="inlineStr">
        <is>
          <t>Topco LLC | Tax Distribution</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Tax distributions paid</t>
        </is>
      </c>
      <c r="B7" s="6" t="n">
        <v>0</v>
      </c>
      <c r="C7" s="6" t="n">
        <v>17400000</v>
      </c>
    </row>
    <row r="8">
      <c r="A8" s="4" t="inlineStr">
        <is>
          <t>Topco LLC | Tax Distribution | MLSH 1</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Tax distributions paid</t>
        </is>
      </c>
      <c r="B10" s="6" t="n">
        <v>0</v>
      </c>
      <c r="C10" s="6" t="n">
        <v>8300000</v>
      </c>
    </row>
    <row r="11">
      <c r="A11" s="4" t="inlineStr">
        <is>
          <t>Topco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 by parent</t>
        </is>
      </c>
      <c r="B13" s="8" t="n">
        <v>0.527</v>
      </c>
      <c r="C13" s="4" t="inlineStr">
        <is>
          <t xml:space="preserve"> </t>
        </is>
      </c>
    </row>
    <row r="14">
      <c r="A14" s="4" t="inlineStr">
        <is>
          <t>Topco LLC | MLSH 1</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 by noncontrolling interest</t>
        </is>
      </c>
      <c r="B16" s="8" t="n">
        <v>0.473</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Accounts Receivable and Allowance for Credit Losses (Details)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wance for credit loss</t>
        </is>
      </c>
      <c r="B4" s="6" t="n">
        <v>1000000</v>
      </c>
      <c r="C4" s="4" t="inlineStr">
        <is>
          <t xml:space="preserve"> </t>
        </is>
      </c>
      <c r="D4" s="6" t="n">
        <v>1400000</v>
      </c>
    </row>
    <row r="5">
      <c r="A5" s="4" t="inlineStr">
        <is>
          <t>Write-offs</t>
        </is>
      </c>
      <c r="B5" s="5" t="n">
        <v>500000</v>
      </c>
      <c r="C5" s="6" t="n">
        <v>0</v>
      </c>
      <c r="D5" s="4" t="inlineStr">
        <is>
          <t xml:space="preserve"> </t>
        </is>
      </c>
    </row>
    <row r="6">
      <c r="A6" s="4" t="inlineStr">
        <is>
          <t>Recovery</t>
        </is>
      </c>
      <c r="B6" s="6" t="n">
        <v>0</v>
      </c>
      <c r="C6" s="6" t="n">
        <v>50000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 Concentration Risk (Detail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 | Nacalai USA,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8" t="n">
        <v>0.148</v>
      </c>
      <c r="C5" s="8" t="n">
        <v>0.205</v>
      </c>
      <c r="D5" s="4" t="inlineStr">
        <is>
          <t xml:space="preserve"> </t>
        </is>
      </c>
    </row>
    <row r="6">
      <c r="A6" s="4" t="inlineStr">
        <is>
          <t>Accounts Receivable, net | Nacalai USA, In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t>
        </is>
      </c>
      <c r="B8" s="8" t="n">
        <v>0.245</v>
      </c>
      <c r="C8" s="4" t="inlineStr">
        <is>
          <t xml:space="preserve"> </t>
        </is>
      </c>
      <c r="D8" s="8" t="n">
        <v>0.273</v>
      </c>
    </row>
    <row r="9">
      <c r="A9" s="4" t="inlineStr">
        <is>
          <t>Accounts Receivable, net | CureVac N.V.</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9"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Restructuring - Narrative (Details)</t>
        </is>
      </c>
      <c r="B1" s="2" t="inlineStr">
        <is>
          <t>1 Months Ended</t>
        </is>
      </c>
    </row>
    <row r="2">
      <c r="B2" s="2" t="inlineStr">
        <is>
          <t>Nov. 30, 2023</t>
        </is>
      </c>
    </row>
    <row r="3">
      <c r="A3" s="4" t="inlineStr">
        <is>
          <t>Cost Realignment Plan</t>
        </is>
      </c>
      <c r="B3" s="4" t="inlineStr">
        <is>
          <t xml:space="preserve"> </t>
        </is>
      </c>
    </row>
    <row r="4">
      <c r="A4" s="3" t="inlineStr">
        <is>
          <t>Restructuring Cost and Reserve [Line Items]</t>
        </is>
      </c>
      <c r="B4" s="4" t="inlineStr">
        <is>
          <t xml:space="preserve"> </t>
        </is>
      </c>
    </row>
    <row r="5">
      <c r="A5" s="4" t="inlineStr">
        <is>
          <t>Number of positions eliminated, period percent</t>
        </is>
      </c>
      <c r="B5" s="9" t="n">
        <v>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By Segment And Unallocated Corporat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tock-Based Compensation Benefit</t>
        </is>
      </c>
      <c r="B4" s="6" t="n">
        <v>12057</v>
      </c>
      <c r="C4" s="6" t="n">
        <v>5987</v>
      </c>
    </row>
    <row r="5">
      <c r="A5" s="4" t="inlineStr">
        <is>
          <t>Total</t>
        </is>
      </c>
      <c r="B5" s="5" t="n">
        <v>-1212</v>
      </c>
      <c r="C5" s="6" t="n">
        <v>0</v>
      </c>
    </row>
    <row r="6">
      <c r="A6" s="4" t="inlineStr">
        <is>
          <t>Cost Realignment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Other Employee Costs (Reversals)</t>
        </is>
      </c>
      <c r="B8" s="5" t="n">
        <v>53</v>
      </c>
      <c r="C8" s="4" t="inlineStr">
        <is>
          <t xml:space="preserve"> </t>
        </is>
      </c>
    </row>
    <row r="9">
      <c r="A9" s="4" t="inlineStr">
        <is>
          <t>Stock-Based Compensation Benefit</t>
        </is>
      </c>
      <c r="B9" s="5" t="n">
        <v>-1231</v>
      </c>
      <c r="C9" s="4" t="inlineStr">
        <is>
          <t xml:space="preserve"> </t>
        </is>
      </c>
    </row>
    <row r="10">
      <c r="A10" s="4" t="inlineStr">
        <is>
          <t>Professional Fee Reversals and Other</t>
        </is>
      </c>
      <c r="B10" s="5" t="n">
        <v>-34</v>
      </c>
      <c r="C10" s="4" t="inlineStr">
        <is>
          <t xml:space="preserve"> </t>
        </is>
      </c>
    </row>
    <row r="11">
      <c r="A11" s="4" t="inlineStr">
        <is>
          <t>Total</t>
        </is>
      </c>
      <c r="B11" s="5" t="n">
        <v>-1212</v>
      </c>
      <c r="C11" s="4" t="inlineStr">
        <is>
          <t xml:space="preserve"> </t>
        </is>
      </c>
    </row>
    <row r="12">
      <c r="A12" s="4" t="inlineStr">
        <is>
          <t>Nucleic Acid Production | Cost Realignment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and Other Employee Costs (Reversals)</t>
        </is>
      </c>
      <c r="B14" s="5" t="n">
        <v>-15</v>
      </c>
      <c r="C14" s="4" t="inlineStr">
        <is>
          <t xml:space="preserve"> </t>
        </is>
      </c>
    </row>
    <row r="15">
      <c r="A15" s="4" t="inlineStr">
        <is>
          <t>Stock-Based Compensation Benefit</t>
        </is>
      </c>
      <c r="B15" s="5" t="n">
        <v>-815</v>
      </c>
      <c r="C15" s="4" t="inlineStr">
        <is>
          <t xml:space="preserve"> </t>
        </is>
      </c>
    </row>
    <row r="16">
      <c r="A16" s="4" t="inlineStr">
        <is>
          <t>Professional Fee Reversals and Other</t>
        </is>
      </c>
      <c r="B16" s="5" t="n">
        <v>-20</v>
      </c>
      <c r="C16" s="4" t="inlineStr">
        <is>
          <t xml:space="preserve"> </t>
        </is>
      </c>
    </row>
    <row r="17">
      <c r="A17" s="4" t="inlineStr">
        <is>
          <t>Total</t>
        </is>
      </c>
      <c r="B17" s="5" t="n">
        <v>-850</v>
      </c>
      <c r="C17" s="4" t="inlineStr">
        <is>
          <t xml:space="preserve"> </t>
        </is>
      </c>
    </row>
    <row r="18">
      <c r="A18" s="4" t="inlineStr">
        <is>
          <t>Corporate | Cost Realignment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Severance and Other Employee Costs (Reversals)</t>
        </is>
      </c>
      <c r="B20" s="5" t="n">
        <v>68</v>
      </c>
      <c r="C20" s="4" t="inlineStr">
        <is>
          <t xml:space="preserve"> </t>
        </is>
      </c>
    </row>
    <row r="21">
      <c r="A21" s="4" t="inlineStr">
        <is>
          <t>Stock-Based Compensation Benefit</t>
        </is>
      </c>
      <c r="B21" s="5" t="n">
        <v>-416</v>
      </c>
      <c r="C21" s="4" t="inlineStr">
        <is>
          <t xml:space="preserve"> </t>
        </is>
      </c>
    </row>
    <row r="22">
      <c r="A22" s="4" t="inlineStr">
        <is>
          <t>Professional Fee Reversals and Other</t>
        </is>
      </c>
      <c r="B22" s="5" t="n">
        <v>-14</v>
      </c>
      <c r="C22" s="4" t="inlineStr">
        <is>
          <t xml:space="preserve"> </t>
        </is>
      </c>
    </row>
    <row r="23">
      <c r="A23" s="4" t="inlineStr">
        <is>
          <t>Total</t>
        </is>
      </c>
      <c r="B23" s="6" t="n">
        <v>-362</v>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Accrued Restructuring Costs Activity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Charges (benefit)</t>
        </is>
      </c>
      <c r="B4" s="6" t="n">
        <v>-1212</v>
      </c>
      <c r="C4" s="6" t="n">
        <v>0</v>
      </c>
    </row>
    <row r="5">
      <c r="A5" s="4" t="inlineStr">
        <is>
          <t>Cost Realignment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s of December 31, 2023</t>
        </is>
      </c>
      <c r="B7" s="5" t="n">
        <v>2814</v>
      </c>
      <c r="C7" s="4" t="inlineStr">
        <is>
          <t xml:space="preserve"> </t>
        </is>
      </c>
    </row>
    <row r="8">
      <c r="A8" s="4" t="inlineStr">
        <is>
          <t>Charges (benefit)</t>
        </is>
      </c>
      <c r="B8" s="5" t="n">
        <v>-1212</v>
      </c>
      <c r="C8" s="4" t="inlineStr">
        <is>
          <t xml:space="preserve"> </t>
        </is>
      </c>
    </row>
    <row r="9">
      <c r="A9" s="4" t="inlineStr">
        <is>
          <t>Non-cash benefit</t>
        </is>
      </c>
      <c r="B9" s="5" t="n">
        <v>1231</v>
      </c>
      <c r="C9" s="4" t="inlineStr">
        <is>
          <t xml:space="preserve"> </t>
        </is>
      </c>
    </row>
    <row r="10">
      <c r="A10" s="4" t="inlineStr">
        <is>
          <t>Cash payments</t>
        </is>
      </c>
      <c r="B10" s="5" t="n">
        <v>-2332</v>
      </c>
      <c r="C10" s="4" t="inlineStr">
        <is>
          <t xml:space="preserve"> </t>
        </is>
      </c>
    </row>
    <row r="11">
      <c r="A11" s="4" t="inlineStr">
        <is>
          <t>Balance as of March 31, 2024</t>
        </is>
      </c>
      <c r="B11" s="5" t="n">
        <v>501</v>
      </c>
      <c r="C11" s="4" t="inlineStr">
        <is>
          <t xml:space="preserve"> </t>
        </is>
      </c>
    </row>
    <row r="12">
      <c r="A12" s="4" t="inlineStr">
        <is>
          <t>Severance and Other Employee Costs | Cost Realignment Pla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alance as of December 31, 2023</t>
        </is>
      </c>
      <c r="B14" s="5" t="n">
        <v>2543</v>
      </c>
      <c r="C14" s="4" t="inlineStr">
        <is>
          <t xml:space="preserve"> </t>
        </is>
      </c>
    </row>
    <row r="15">
      <c r="A15" s="4" t="inlineStr">
        <is>
          <t>Charges (benefit)</t>
        </is>
      </c>
      <c r="B15" s="5" t="n">
        <v>53</v>
      </c>
      <c r="C15" s="4" t="inlineStr">
        <is>
          <t xml:space="preserve"> </t>
        </is>
      </c>
    </row>
    <row r="16">
      <c r="A16" s="4" t="inlineStr">
        <is>
          <t>Non-cash benefit</t>
        </is>
      </c>
      <c r="B16" s="5" t="n">
        <v>0</v>
      </c>
      <c r="C16" s="4" t="inlineStr">
        <is>
          <t xml:space="preserve"> </t>
        </is>
      </c>
    </row>
    <row r="17">
      <c r="A17" s="4" t="inlineStr">
        <is>
          <t>Cash payments</t>
        </is>
      </c>
      <c r="B17" s="5" t="n">
        <v>-2106</v>
      </c>
      <c r="C17" s="4" t="inlineStr">
        <is>
          <t xml:space="preserve"> </t>
        </is>
      </c>
    </row>
    <row r="18">
      <c r="A18" s="4" t="inlineStr">
        <is>
          <t>Balance as of March 31, 2024</t>
        </is>
      </c>
      <c r="B18" s="5" t="n">
        <v>490</v>
      </c>
      <c r="C18" s="4" t="inlineStr">
        <is>
          <t xml:space="preserve"> </t>
        </is>
      </c>
    </row>
    <row r="19">
      <c r="A19" s="4" t="inlineStr">
        <is>
          <t>Stock-Based Compensation Expense (Benefit) | Cost Realignment Plan</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alance as of December 31, 2023</t>
        </is>
      </c>
      <c r="B21" s="5" t="n">
        <v>0</v>
      </c>
      <c r="C21" s="4" t="inlineStr">
        <is>
          <t xml:space="preserve"> </t>
        </is>
      </c>
    </row>
    <row r="22">
      <c r="A22" s="4" t="inlineStr">
        <is>
          <t>Charges (benefit)</t>
        </is>
      </c>
      <c r="B22" s="5" t="n">
        <v>-1231</v>
      </c>
      <c r="C22" s="4" t="inlineStr">
        <is>
          <t xml:space="preserve"> </t>
        </is>
      </c>
    </row>
    <row r="23">
      <c r="A23" s="4" t="inlineStr">
        <is>
          <t>Non-cash benefit</t>
        </is>
      </c>
      <c r="B23" s="5" t="n">
        <v>1231</v>
      </c>
      <c r="C23" s="4" t="inlineStr">
        <is>
          <t xml:space="preserve"> </t>
        </is>
      </c>
    </row>
    <row r="24">
      <c r="A24" s="4" t="inlineStr">
        <is>
          <t>Cash payments</t>
        </is>
      </c>
      <c r="B24" s="5" t="n">
        <v>0</v>
      </c>
      <c r="C24" s="4" t="inlineStr">
        <is>
          <t xml:space="preserve"> </t>
        </is>
      </c>
    </row>
    <row r="25">
      <c r="A25" s="4" t="inlineStr">
        <is>
          <t>Balance as of March 31, 2024</t>
        </is>
      </c>
      <c r="B25" s="5" t="n">
        <v>0</v>
      </c>
      <c r="C25" s="4" t="inlineStr">
        <is>
          <t xml:space="preserve"> </t>
        </is>
      </c>
    </row>
    <row r="26">
      <c r="A26" s="4" t="inlineStr">
        <is>
          <t>Professional Fees and Other | Cost Realignment Plan</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alance as of December 31, 2023</t>
        </is>
      </c>
      <c r="B28" s="5" t="n">
        <v>271</v>
      </c>
      <c r="C28" s="4" t="inlineStr">
        <is>
          <t xml:space="preserve"> </t>
        </is>
      </c>
    </row>
    <row r="29">
      <c r="A29" s="4" t="inlineStr">
        <is>
          <t>Charges (benefit)</t>
        </is>
      </c>
      <c r="B29" s="5" t="n">
        <v>-34</v>
      </c>
      <c r="C29" s="4" t="inlineStr">
        <is>
          <t xml:space="preserve"> </t>
        </is>
      </c>
    </row>
    <row r="30">
      <c r="A30" s="4" t="inlineStr">
        <is>
          <t>Non-cash benefit</t>
        </is>
      </c>
      <c r="B30" s="5" t="n">
        <v>0</v>
      </c>
      <c r="C30" s="4" t="inlineStr">
        <is>
          <t xml:space="preserve"> </t>
        </is>
      </c>
    </row>
    <row r="31">
      <c r="A31" s="4" t="inlineStr">
        <is>
          <t>Cash payments</t>
        </is>
      </c>
      <c r="B31" s="5" t="n">
        <v>-226</v>
      </c>
      <c r="C31" s="4" t="inlineStr">
        <is>
          <t xml:space="preserve"> </t>
        </is>
      </c>
    </row>
    <row r="32">
      <c r="A32" s="4" t="inlineStr">
        <is>
          <t>Balance as of March 31, 2024</t>
        </is>
      </c>
      <c r="B32" s="6" t="n">
        <v>11</v>
      </c>
      <c r="C3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4179</v>
      </c>
      <c r="C4" s="6" t="n">
        <v>79025</v>
      </c>
    </row>
    <row r="5">
      <c r="A5" s="3" t="inlineStr">
        <is>
          <t>Operating expenses:</t>
        </is>
      </c>
      <c r="B5" s="4" t="inlineStr">
        <is>
          <t xml:space="preserve"> </t>
        </is>
      </c>
      <c r="C5" s="4" t="inlineStr">
        <is>
          <t xml:space="preserve"> </t>
        </is>
      </c>
    </row>
    <row r="6">
      <c r="A6" s="4" t="inlineStr">
        <is>
          <t>Cost of revenue</t>
        </is>
      </c>
      <c r="B6" s="5" t="n">
        <v>38335</v>
      </c>
      <c r="C6" s="5" t="n">
        <v>33676</v>
      </c>
    </row>
    <row r="7">
      <c r="A7" s="4" t="inlineStr">
        <is>
          <t>Selling, general and administrative</t>
        </is>
      </c>
      <c r="B7" s="5" t="n">
        <v>40885</v>
      </c>
      <c r="C7" s="5" t="n">
        <v>38671</v>
      </c>
    </row>
    <row r="8">
      <c r="A8" s="4" t="inlineStr">
        <is>
          <t>Research and development</t>
        </is>
      </c>
      <c r="B8" s="5" t="n">
        <v>5032</v>
      </c>
      <c r="C8" s="5" t="n">
        <v>4145</v>
      </c>
    </row>
    <row r="9">
      <c r="A9" s="4" t="inlineStr">
        <is>
          <t>Restructuring</t>
        </is>
      </c>
      <c r="B9" s="5" t="n">
        <v>-1212</v>
      </c>
      <c r="C9" s="5" t="n">
        <v>0</v>
      </c>
    </row>
    <row r="10">
      <c r="A10" s="4" t="inlineStr">
        <is>
          <t>Total operating expenses</t>
        </is>
      </c>
      <c r="B10" s="5" t="n">
        <v>83040</v>
      </c>
      <c r="C10" s="5" t="n">
        <v>76492</v>
      </c>
    </row>
    <row r="11">
      <c r="A11" s="4" t="inlineStr">
        <is>
          <t>(Loss) income from operations</t>
        </is>
      </c>
      <c r="B11" s="5" t="n">
        <v>-18861</v>
      </c>
      <c r="C11" s="5" t="n">
        <v>2533</v>
      </c>
    </row>
    <row r="12">
      <c r="A12" s="3" t="inlineStr">
        <is>
          <t>Other income (expense):</t>
        </is>
      </c>
      <c r="B12" s="4" t="inlineStr">
        <is>
          <t xml:space="preserve"> </t>
        </is>
      </c>
      <c r="C12" s="4" t="inlineStr">
        <is>
          <t xml:space="preserve"> </t>
        </is>
      </c>
    </row>
    <row r="13">
      <c r="A13" s="4" t="inlineStr">
        <is>
          <t>Interest expense</t>
        </is>
      </c>
      <c r="B13" s="5" t="n">
        <v>-10864</v>
      </c>
      <c r="C13" s="5" t="n">
        <v>-11833</v>
      </c>
    </row>
    <row r="14">
      <c r="A14" s="4" t="inlineStr">
        <is>
          <t>Interest income</t>
        </is>
      </c>
      <c r="B14" s="5" t="n">
        <v>7210</v>
      </c>
      <c r="C14" s="5" t="n">
        <v>6045</v>
      </c>
    </row>
    <row r="15">
      <c r="A15" s="4" t="inlineStr">
        <is>
          <t>Change in payable to related parties pursuant to the Tax Receivable Agreement</t>
        </is>
      </c>
      <c r="B15" s="5" t="n">
        <v>0</v>
      </c>
      <c r="C15" s="5" t="n">
        <v>-1436</v>
      </c>
    </row>
    <row r="16">
      <c r="A16" s="4" t="inlineStr">
        <is>
          <t>Other income</t>
        </is>
      </c>
      <c r="B16" s="5" t="n">
        <v>106</v>
      </c>
      <c r="C16" s="5" t="n">
        <v>168</v>
      </c>
    </row>
    <row r="17">
      <c r="A17" s="4" t="inlineStr">
        <is>
          <t>Loss before income taxes</t>
        </is>
      </c>
      <c r="B17" s="5" t="n">
        <v>-22409</v>
      </c>
      <c r="C17" s="5" t="n">
        <v>-4523</v>
      </c>
    </row>
    <row r="18">
      <c r="A18" s="4" t="inlineStr">
        <is>
          <t>Income tax expense (benefit)</t>
        </is>
      </c>
      <c r="B18" s="5" t="n">
        <v>271</v>
      </c>
      <c r="C18" s="5" t="n">
        <v>-3175</v>
      </c>
    </row>
    <row r="19">
      <c r="A19" s="4" t="inlineStr">
        <is>
          <t>Net loss</t>
        </is>
      </c>
      <c r="B19" s="5" t="n">
        <v>-22680</v>
      </c>
      <c r="C19" s="5" t="n">
        <v>-1348</v>
      </c>
    </row>
    <row r="20">
      <c r="A20" s="4" t="inlineStr">
        <is>
          <t>Net loss attributable to non-controlling interests</t>
        </is>
      </c>
      <c r="B20" s="5" t="n">
        <v>-10602</v>
      </c>
      <c r="C20" s="5" t="n">
        <v>-1281</v>
      </c>
    </row>
    <row r="21">
      <c r="A21" s="4" t="inlineStr">
        <is>
          <t>Net loss attributable to Maravai LifeSciences Holdings, Inc.</t>
        </is>
      </c>
      <c r="B21" s="6" t="n">
        <v>-12078</v>
      </c>
      <c r="C21" s="6" t="n">
        <v>-67</v>
      </c>
    </row>
    <row r="22">
      <c r="A22" s="4" t="inlineStr">
        <is>
          <t>Net loss per Class A common share attributable to Maravai LifeSciences Holdings, Inc., basic (in usd per share)</t>
        </is>
      </c>
      <c r="B22" s="7" t="n">
        <v>-0.09</v>
      </c>
      <c r="C22" s="6" t="n">
        <v>0</v>
      </c>
    </row>
    <row r="23">
      <c r="A23" s="4" t="inlineStr">
        <is>
          <t>Net loss per Class A common share attributable to Maravai LifeSciences Holdings, Inc., diluted (in usd per share)</t>
        </is>
      </c>
      <c r="B23" s="7" t="n">
        <v>-0.09</v>
      </c>
      <c r="C23" s="6" t="n">
        <v>0</v>
      </c>
    </row>
    <row r="24">
      <c r="A24" s="4" t="inlineStr">
        <is>
          <t>Weighted average number of Class A common shares outstanding, basic (in shares)</t>
        </is>
      </c>
      <c r="B24" s="5" t="n">
        <v>132333</v>
      </c>
      <c r="C24" s="5" t="n">
        <v>131739</v>
      </c>
    </row>
    <row r="25">
      <c r="A25" s="4" t="inlineStr">
        <is>
          <t>Weighted average number of Class A common shares outstanding, diluted (in shares)</t>
        </is>
      </c>
      <c r="B25" s="5" t="n">
        <v>132333</v>
      </c>
      <c r="C25" s="5" t="n">
        <v>131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Total liabilities</t>
        </is>
      </c>
      <c r="B3" s="6" t="n">
        <v>2003</v>
      </c>
      <c r="C3" s="6" t="n">
        <v>2003</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412302</v>
      </c>
      <c r="C6" s="5" t="n">
        <v>427244</v>
      </c>
    </row>
    <row r="7">
      <c r="A7" s="3" t="inlineStr">
        <is>
          <t>Liabilities</t>
        </is>
      </c>
      <c r="B7" s="4" t="inlineStr">
        <is>
          <t xml:space="preserve"> </t>
        </is>
      </c>
      <c r="C7" s="4" t="inlineStr">
        <is>
          <t xml:space="preserve"> </t>
        </is>
      </c>
    </row>
    <row r="8">
      <c r="A8" s="4" t="inlineStr">
        <is>
          <t>Current portion of contingent consideration</t>
        </is>
      </c>
      <c r="B8" s="5" t="n">
        <v>131</v>
      </c>
      <c r="C8" s="5" t="n">
        <v>131</v>
      </c>
    </row>
    <row r="9">
      <c r="A9" s="4" t="inlineStr">
        <is>
          <t>Contingent consideration, non-current</t>
        </is>
      </c>
      <c r="B9" s="5" t="n">
        <v>1872</v>
      </c>
      <c r="C9" s="5" t="n">
        <v>1872</v>
      </c>
    </row>
    <row r="10">
      <c r="A10" s="4" t="inlineStr">
        <is>
          <t>Total liabilities</t>
        </is>
      </c>
      <c r="B10" s="5" t="n">
        <v>2003</v>
      </c>
      <c r="C10" s="5" t="n">
        <v>2003</v>
      </c>
    </row>
    <row r="11">
      <c r="A11" s="4" t="inlineStr">
        <is>
          <t>Fair Value,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404202</v>
      </c>
      <c r="C13" s="5" t="n">
        <v>418685</v>
      </c>
    </row>
    <row r="14">
      <c r="A14" s="4" t="inlineStr">
        <is>
          <t>Fair Value, Recurring | Interest rate c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5" t="n">
        <v>8100</v>
      </c>
      <c r="C16" s="5" t="n">
        <v>8559</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5" t="n">
        <v>404202</v>
      </c>
      <c r="C19" s="5" t="n">
        <v>418685</v>
      </c>
    </row>
    <row r="20">
      <c r="A20" s="3" t="inlineStr">
        <is>
          <t>Liabilities</t>
        </is>
      </c>
      <c r="B20" s="4" t="inlineStr">
        <is>
          <t xml:space="preserve"> </t>
        </is>
      </c>
      <c r="C20" s="4" t="inlineStr">
        <is>
          <t xml:space="preserve"> </t>
        </is>
      </c>
    </row>
    <row r="21">
      <c r="A21" s="4" t="inlineStr">
        <is>
          <t>Current portion of contingent consideration</t>
        </is>
      </c>
      <c r="B21" s="5" t="n">
        <v>0</v>
      </c>
      <c r="C21" s="5" t="n">
        <v>0</v>
      </c>
    </row>
    <row r="22">
      <c r="A22" s="4" t="inlineStr">
        <is>
          <t>Contingent consideration, non-current</t>
        </is>
      </c>
      <c r="B22" s="5" t="n">
        <v>0</v>
      </c>
      <c r="C22" s="5" t="n">
        <v>0</v>
      </c>
    </row>
    <row r="23">
      <c r="A23" s="4" t="inlineStr">
        <is>
          <t>Total liabilities</t>
        </is>
      </c>
      <c r="B23" s="5" t="n">
        <v>0</v>
      </c>
      <c r="C23" s="5" t="n">
        <v>0</v>
      </c>
    </row>
    <row r="24">
      <c r="A24" s="4" t="inlineStr">
        <is>
          <t>Fair Value, Recurring |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404202</v>
      </c>
      <c r="C26" s="5" t="n">
        <v>418685</v>
      </c>
    </row>
    <row r="27">
      <c r="A27" s="4" t="inlineStr">
        <is>
          <t>Fair Value, Recurring | Level 1 | Interest rate cap</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0</v>
      </c>
      <c r="C29" s="5" t="n">
        <v>0</v>
      </c>
    </row>
    <row r="30">
      <c r="A30" s="4" t="inlineStr">
        <is>
          <t>Fair Value, Recurring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5" t="n">
        <v>8100</v>
      </c>
      <c r="C32" s="5" t="n">
        <v>8559</v>
      </c>
    </row>
    <row r="33">
      <c r="A33" s="3" t="inlineStr">
        <is>
          <t>Liabilities</t>
        </is>
      </c>
      <c r="B33" s="4" t="inlineStr">
        <is>
          <t xml:space="preserve"> </t>
        </is>
      </c>
      <c r="C33" s="4" t="inlineStr">
        <is>
          <t xml:space="preserve"> </t>
        </is>
      </c>
    </row>
    <row r="34">
      <c r="A34" s="4" t="inlineStr">
        <is>
          <t>Current portion of contingent consideration</t>
        </is>
      </c>
      <c r="B34" s="5" t="n">
        <v>0</v>
      </c>
      <c r="C34" s="5" t="n">
        <v>0</v>
      </c>
    </row>
    <row r="35">
      <c r="A35" s="4" t="inlineStr">
        <is>
          <t>Contingent consideration, non-current</t>
        </is>
      </c>
      <c r="B35" s="5" t="n">
        <v>0</v>
      </c>
      <c r="C35" s="5" t="n">
        <v>0</v>
      </c>
    </row>
    <row r="36">
      <c r="A36" s="4" t="inlineStr">
        <is>
          <t>Total liabilities</t>
        </is>
      </c>
      <c r="B36" s="5" t="n">
        <v>0</v>
      </c>
      <c r="C36" s="5" t="n">
        <v>0</v>
      </c>
    </row>
    <row r="37">
      <c r="A37" s="4" t="inlineStr">
        <is>
          <t>Fair Value, Recurring | 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0</v>
      </c>
      <c r="C39" s="5" t="n">
        <v>0</v>
      </c>
    </row>
    <row r="40">
      <c r="A40" s="4" t="inlineStr">
        <is>
          <t>Fair Value, Recurring | Level 2 | Interest rate ca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8100</v>
      </c>
      <c r="C42" s="5" t="n">
        <v>8559</v>
      </c>
    </row>
    <row r="43">
      <c r="A43" s="4" t="inlineStr">
        <is>
          <t>Fair Value, 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5" t="n">
        <v>0</v>
      </c>
      <c r="C45" s="5" t="n">
        <v>0</v>
      </c>
    </row>
    <row r="46">
      <c r="A46" s="3" t="inlineStr">
        <is>
          <t>Liabilities</t>
        </is>
      </c>
      <c r="B46" s="4" t="inlineStr">
        <is>
          <t xml:space="preserve"> </t>
        </is>
      </c>
      <c r="C46" s="4" t="inlineStr">
        <is>
          <t xml:space="preserve"> </t>
        </is>
      </c>
    </row>
    <row r="47">
      <c r="A47" s="4" t="inlineStr">
        <is>
          <t>Current portion of contingent consideration</t>
        </is>
      </c>
      <c r="B47" s="5" t="n">
        <v>131</v>
      </c>
      <c r="C47" s="5" t="n">
        <v>131</v>
      </c>
    </row>
    <row r="48">
      <c r="A48" s="4" t="inlineStr">
        <is>
          <t>Contingent consideration, non-current</t>
        </is>
      </c>
      <c r="B48" s="5" t="n">
        <v>1872</v>
      </c>
      <c r="C48" s="5" t="n">
        <v>1872</v>
      </c>
    </row>
    <row r="49">
      <c r="A49" s="4" t="inlineStr">
        <is>
          <t>Total liabilities</t>
        </is>
      </c>
      <c r="B49" s="5" t="n">
        <v>2003</v>
      </c>
      <c r="C49" s="5" t="n">
        <v>2003</v>
      </c>
    </row>
    <row r="50">
      <c r="A50" s="4" t="inlineStr">
        <is>
          <t>Fair Value, Recurring | 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5" t="n">
        <v>0</v>
      </c>
      <c r="C52" s="5" t="n">
        <v>0</v>
      </c>
    </row>
    <row r="53">
      <c r="A53" s="4" t="inlineStr">
        <is>
          <t>Fair Value, Recurring | Level 3 | Interest rate cap</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6" t="n">
        <v>0</v>
      </c>
      <c r="C5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air Value Measurements - Narrative (Details)</t>
        </is>
      </c>
      <c r="B1" s="2" t="inlineStr">
        <is>
          <t>1 Months Ended</t>
        </is>
      </c>
      <c r="C1" s="2" t="inlineStr">
        <is>
          <t>3 Months Ended</t>
        </is>
      </c>
    </row>
    <row r="2">
      <c r="B2" s="2" t="inlineStr">
        <is>
          <t>Jan. 31, 2023 USD ($) payment</t>
        </is>
      </c>
      <c r="C2" s="2" t="inlineStr">
        <is>
          <t>Mar. 31, 2024 USD ($)</t>
        </is>
      </c>
      <c r="D2" s="2" t="inlineStr">
        <is>
          <t>Mar. 31, 2023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2003000</v>
      </c>
      <c r="D4" s="4" t="inlineStr">
        <is>
          <t xml:space="preserve"> </t>
        </is>
      </c>
      <c r="E4" s="6" t="n">
        <v>2003000</v>
      </c>
    </row>
    <row r="5">
      <c r="A5" s="4" t="inlineStr">
        <is>
          <t>Alphazym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contingent consideration</t>
        </is>
      </c>
      <c r="B7" s="6" t="n">
        <v>5300000</v>
      </c>
      <c r="C7" s="4" t="inlineStr">
        <is>
          <t xml:space="preserve"> </t>
        </is>
      </c>
      <c r="D7" s="4" t="inlineStr">
        <is>
          <t xml:space="preserve"> </t>
        </is>
      </c>
      <c r="E7" s="4" t="inlineStr">
        <is>
          <t xml:space="preserve"> </t>
        </is>
      </c>
    </row>
    <row r="8">
      <c r="A8" s="4" t="inlineStr">
        <is>
          <t>Number of payments | payment</t>
        </is>
      </c>
      <c r="B8" s="5" t="n">
        <v>3</v>
      </c>
      <c r="C8" s="4" t="inlineStr">
        <is>
          <t xml:space="preserve"> </t>
        </is>
      </c>
      <c r="D8" s="4" t="inlineStr">
        <is>
          <t xml:space="preserve"> </t>
        </is>
      </c>
      <c r="E8" s="4" t="inlineStr">
        <is>
          <t xml:space="preserve"> </t>
        </is>
      </c>
    </row>
    <row r="9">
      <c r="A9" s="4" t="inlineStr">
        <is>
          <t>Payment period</t>
        </is>
      </c>
      <c r="B9" s="4" t="inlineStr">
        <is>
          <t>3 years</t>
        </is>
      </c>
      <c r="C9" s="4" t="inlineStr">
        <is>
          <t xml:space="preserve"> </t>
        </is>
      </c>
      <c r="D9" s="4" t="inlineStr">
        <is>
          <t xml:space="preserve"> </t>
        </is>
      </c>
      <c r="E9" s="4" t="inlineStr">
        <is>
          <t xml:space="preserve"> </t>
        </is>
      </c>
    </row>
    <row r="10">
      <c r="A10" s="4" t="inlineStr">
        <is>
          <t>Change in estimated fair value of contingent consideration</t>
        </is>
      </c>
      <c r="B10" s="4" t="inlineStr">
        <is>
          <t xml:space="preserve"> </t>
        </is>
      </c>
      <c r="C10" s="6" t="n">
        <v>0</v>
      </c>
      <c r="D10" s="6" t="n">
        <v>0</v>
      </c>
      <c r="E10" s="4" t="inlineStr">
        <is>
          <t xml:space="preserve"> </t>
        </is>
      </c>
    </row>
    <row r="11">
      <c r="A11" s="4" t="inlineStr">
        <is>
          <t>Alphazyme | 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measurement input</t>
        </is>
      </c>
      <c r="B13" s="10" t="n">
        <v>0.178</v>
      </c>
      <c r="C13" s="4" t="inlineStr">
        <is>
          <t xml:space="preserve"> </t>
        </is>
      </c>
      <c r="D13" s="4" t="inlineStr">
        <is>
          <t xml:space="preserve"> </t>
        </is>
      </c>
      <c r="E13" s="4" t="inlineStr">
        <is>
          <t xml:space="preserve"> </t>
        </is>
      </c>
    </row>
    <row r="14">
      <c r="A14" s="4" t="inlineStr">
        <is>
          <t>Alphazyme | SPA, Maximum Performance Paymen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6" t="n">
        <v>7500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ntingent Consideration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ontingent Consideration</t>
        </is>
      </c>
      <c r="B3" s="6" t="n">
        <v>2003</v>
      </c>
      <c r="C3" s="6" t="n">
        <v>2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070</v>
      </c>
      <c r="C3" s="6" t="n">
        <v>19338</v>
      </c>
    </row>
    <row r="4">
      <c r="A4" s="4" t="inlineStr">
        <is>
          <t>Work-in-process</t>
        </is>
      </c>
      <c r="B4" s="5" t="n">
        <v>12525</v>
      </c>
      <c r="C4" s="5" t="n">
        <v>12680</v>
      </c>
    </row>
    <row r="5">
      <c r="A5" s="4" t="inlineStr">
        <is>
          <t>Finished goods</t>
        </is>
      </c>
      <c r="B5" s="5" t="n">
        <v>20251</v>
      </c>
      <c r="C5" s="5" t="n">
        <v>19379</v>
      </c>
    </row>
    <row r="6">
      <c r="A6" s="4" t="inlineStr">
        <is>
          <t>Total inventory</t>
        </is>
      </c>
      <c r="B6" s="6" t="n">
        <v>49846</v>
      </c>
      <c r="C6" s="6" t="n">
        <v>513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Employee related</t>
        </is>
      </c>
      <c r="B3" s="6" t="n">
        <v>9855</v>
      </c>
      <c r="C3" s="6" t="n">
        <v>12905</v>
      </c>
    </row>
    <row r="4">
      <c r="A4" s="4" t="inlineStr">
        <is>
          <t>Accrued interest payable</t>
        </is>
      </c>
      <c r="B4" s="5" t="n">
        <v>8960</v>
      </c>
      <c r="C4" s="5" t="n">
        <v>9202</v>
      </c>
    </row>
    <row r="5">
      <c r="A5" s="4" t="inlineStr">
        <is>
          <t>Operating lease liabilities, current portion</t>
        </is>
      </c>
      <c r="B5" s="5" t="n">
        <v>6970</v>
      </c>
      <c r="C5" s="5" t="n">
        <v>6780</v>
      </c>
    </row>
    <row r="6">
      <c r="A6" s="4" t="inlineStr">
        <is>
          <t>Professional services</t>
        </is>
      </c>
      <c r="B6" s="5" t="n">
        <v>2879</v>
      </c>
      <c r="C6" s="5" t="n">
        <v>2277</v>
      </c>
    </row>
    <row r="7">
      <c r="A7" s="4" t="inlineStr">
        <is>
          <t>Customer deposits</t>
        </is>
      </c>
      <c r="B7" s="5" t="n">
        <v>1974</v>
      </c>
      <c r="C7" s="5" t="n">
        <v>2156</v>
      </c>
    </row>
    <row r="8">
      <c r="A8" s="4" t="inlineStr">
        <is>
          <t>Accrued property and equipment</t>
        </is>
      </c>
      <c r="B8" s="5" t="n">
        <v>1602</v>
      </c>
      <c r="C8" s="5" t="n">
        <v>632</v>
      </c>
    </row>
    <row r="9">
      <c r="A9" s="4" t="inlineStr">
        <is>
          <t>Sales and use tax liability</t>
        </is>
      </c>
      <c r="B9" s="5" t="n">
        <v>852</v>
      </c>
      <c r="C9" s="5" t="n">
        <v>1001</v>
      </c>
    </row>
    <row r="10">
      <c r="A10" s="4" t="inlineStr">
        <is>
          <t>Accrued restructuring costs</t>
        </is>
      </c>
      <c r="B10" s="5" t="n">
        <v>501</v>
      </c>
      <c r="C10" s="5" t="n">
        <v>2814</v>
      </c>
    </row>
    <row r="11">
      <c r="A11" s="4" t="inlineStr">
        <is>
          <t>Other</t>
        </is>
      </c>
      <c r="B11" s="5" t="n">
        <v>1812</v>
      </c>
      <c r="C11" s="5" t="n">
        <v>3024</v>
      </c>
    </row>
    <row r="12">
      <c r="A12" s="4" t="inlineStr">
        <is>
          <t>Total accrued expenses and other current liabilities</t>
        </is>
      </c>
      <c r="B12" s="5" t="n">
        <v>35405</v>
      </c>
      <c r="C12" s="5" t="n">
        <v>60237</v>
      </c>
    </row>
    <row r="13">
      <c r="A13" s="4" t="inlineStr">
        <is>
          <t>MyChem</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ccrued MyChem Retention Payments, current portion</t>
        </is>
      </c>
      <c r="B15" s="6" t="n">
        <v>0</v>
      </c>
      <c r="C15" s="6" t="n">
        <v>19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Government Assistance (Details) $ in Millions</t>
        </is>
      </c>
      <c r="B1" s="2" t="inlineStr">
        <is>
          <t>1 Months Ended</t>
        </is>
      </c>
      <c r="C1" s="2" t="inlineStr">
        <is>
          <t>3 Months Ended</t>
        </is>
      </c>
    </row>
    <row r="2">
      <c r="B2" s="2" t="inlineStr">
        <is>
          <t>May 31, 2022 USD ($) building</t>
        </is>
      </c>
      <c r="C2" s="2" t="inlineStr">
        <is>
          <t>Mar. 31, 2024 USD ($)</t>
        </is>
      </c>
      <c r="D2" s="2" t="inlineStr">
        <is>
          <t>Mar. 31, 2023 USD ($)</t>
        </is>
      </c>
    </row>
    <row r="3">
      <c r="A3" s="4" t="inlineStr">
        <is>
          <t>Cooperative Agreement</t>
        </is>
      </c>
      <c r="B3" s="4" t="inlineStr">
        <is>
          <t xml:space="preserve"> </t>
        </is>
      </c>
      <c r="C3" s="4" t="inlineStr">
        <is>
          <t xml:space="preserve"> </t>
        </is>
      </c>
      <c r="D3" s="4" t="inlineStr">
        <is>
          <t xml:space="preserve"> </t>
        </is>
      </c>
    </row>
    <row r="4">
      <c r="A4" s="3" t="inlineStr">
        <is>
          <t>Gain Contingencies [Line Items]</t>
        </is>
      </c>
      <c r="B4" s="4" t="inlineStr">
        <is>
          <t xml:space="preserve"> </t>
        </is>
      </c>
      <c r="C4" s="4" t="inlineStr">
        <is>
          <t xml:space="preserve"> </t>
        </is>
      </c>
      <c r="D4" s="4" t="inlineStr">
        <is>
          <t xml:space="preserve"> </t>
        </is>
      </c>
    </row>
    <row r="5">
      <c r="A5" s="4" t="inlineStr">
        <is>
          <t>Priority access period</t>
        </is>
      </c>
      <c r="B5" s="4" t="inlineStr">
        <is>
          <t>10 years</t>
        </is>
      </c>
      <c r="C5" s="4" t="inlineStr">
        <is>
          <t xml:space="preserve"> </t>
        </is>
      </c>
      <c r="D5" s="4" t="inlineStr">
        <is>
          <t xml:space="preserve"> </t>
        </is>
      </c>
    </row>
    <row r="6">
      <c r="A6" s="4" t="inlineStr">
        <is>
          <t>Expectation of reimbursement amount from government</t>
        </is>
      </c>
      <c r="B6" s="11" t="n">
        <v>38.8</v>
      </c>
      <c r="C6" s="4" t="inlineStr">
        <is>
          <t xml:space="preserve"> </t>
        </is>
      </c>
      <c r="D6" s="4" t="inlineStr">
        <is>
          <t xml:space="preserve"> </t>
        </is>
      </c>
    </row>
    <row r="7">
      <c r="A7" s="4" t="inlineStr">
        <is>
          <t>Percentage of reimbursable costs</t>
        </is>
      </c>
      <c r="B7" s="9" t="n">
        <v>0.5</v>
      </c>
      <c r="C7" s="4" t="inlineStr">
        <is>
          <t xml:space="preserve"> </t>
        </is>
      </c>
      <c r="D7" s="4" t="inlineStr">
        <is>
          <t xml:space="preserve"> </t>
        </is>
      </c>
    </row>
    <row r="8">
      <c r="A8" s="4" t="inlineStr">
        <is>
          <t>Government assistance received</t>
        </is>
      </c>
      <c r="B8" s="4" t="inlineStr">
        <is>
          <t xml:space="preserve"> </t>
        </is>
      </c>
      <c r="C8" s="11" t="n">
        <v>1.4</v>
      </c>
      <c r="D8" s="6" t="n">
        <v>8</v>
      </c>
    </row>
    <row r="9">
      <c r="A9" s="4" t="inlineStr">
        <is>
          <t>Government contract receivable</t>
        </is>
      </c>
      <c r="B9" s="4" t="inlineStr">
        <is>
          <t xml:space="preserve"> </t>
        </is>
      </c>
      <c r="C9" s="11" t="n">
        <v>2.8</v>
      </c>
      <c r="D9" s="4" t="inlineStr">
        <is>
          <t xml:space="preserve"> </t>
        </is>
      </c>
    </row>
    <row r="10">
      <c r="A10" s="4" t="inlineStr">
        <is>
          <t>San Diego Facility Lease</t>
        </is>
      </c>
      <c r="B10" s="4" t="inlineStr">
        <is>
          <t xml:space="preserve"> </t>
        </is>
      </c>
      <c r="C10" s="4" t="inlineStr">
        <is>
          <t xml:space="preserve"> </t>
        </is>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Number of buildings | building</t>
        </is>
      </c>
      <c r="B12" s="5" t="n">
        <v>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Amounts purchased under these obligations</t>
        </is>
      </c>
      <c r="B4" s="11" t="n">
        <v>1.9</v>
      </c>
      <c r="C4" s="6" t="n">
        <v>0</v>
      </c>
    </row>
    <row r="5">
      <c r="A5" s="4" t="inlineStr">
        <is>
          <t>Future minimum commitments</t>
        </is>
      </c>
      <c r="B5" s="11" t="n">
        <v>3.6</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Mar. 31, 2024</t>
        </is>
      </c>
      <c r="C1" s="2" t="inlineStr">
        <is>
          <t>Dec. 31, 2023</t>
        </is>
      </c>
      <c r="D1" s="2" t="inlineStr">
        <is>
          <t>May 31, 2022</t>
        </is>
      </c>
      <c r="E1" s="2" t="inlineStr">
        <is>
          <t>Jan. 31, 2022</t>
        </is>
      </c>
      <c r="F1" s="2" t="inlineStr">
        <is>
          <t>Mar. 31, 2021</t>
        </is>
      </c>
      <c r="G1" s="2" t="inlineStr">
        <is>
          <t>Oct.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s</t>
        </is>
      </c>
      <c r="B3" s="6" t="n">
        <v>12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c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4" t="inlineStr">
        <is>
          <t xml:space="preserve"> </t>
        </is>
      </c>
      <c r="C6" s="4" t="inlineStr">
        <is>
          <t xml:space="preserve"> </t>
        </is>
      </c>
      <c r="D6" s="6" t="n">
        <v>500000000</v>
      </c>
      <c r="E6" s="4" t="inlineStr">
        <is>
          <t xml:space="preserve"> </t>
        </is>
      </c>
      <c r="F6" s="6" t="n">
        <v>415000000</v>
      </c>
      <c r="G6" s="4" t="inlineStr">
        <is>
          <t xml:space="preserve"> </t>
        </is>
      </c>
    </row>
    <row r="7">
      <c r="A7" s="4" t="inlineStr">
        <is>
          <t>Interest rate cap</t>
        </is>
      </c>
      <c r="B7" s="6" t="n">
        <v>8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Credit Agreement | Line of Credit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600000000</v>
      </c>
    </row>
    <row r="11">
      <c r="A11" s="4" t="inlineStr">
        <is>
          <t>Debt interest rate</t>
        </is>
      </c>
      <c r="B11" s="8" t="n">
        <v>0.08309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verage ratio covenant</t>
        </is>
      </c>
      <c r="B12" s="12" t="n">
        <v>4.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ess cash threshold amount</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w Credit Agreement | Line of Credit | Term Lo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 cash ratio percentage</t>
        </is>
      </c>
      <c r="B16" s="9"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verage ratio covenant</t>
        </is>
      </c>
      <c r="B17" s="12" t="n">
        <v>4.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Credit Agreement | Line of Credit | Term Lo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ess cash ratio percentage</t>
        </is>
      </c>
      <c r="B20" s="9"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Credit Agreement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180000000</v>
      </c>
    </row>
    <row r="24">
      <c r="A24" s="4" t="inlineStr">
        <is>
          <t>Outstanding line of credit</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Leverage ratio outstanding balance threshold, percentage</t>
        </is>
      </c>
      <c r="B25" s="9" t="n">
        <v>0.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w Credit Agreement | Line of Credit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6" t="n">
        <v>20000000</v>
      </c>
      <c r="F28" s="4" t="inlineStr">
        <is>
          <t xml:space="preserve"> </t>
        </is>
      </c>
      <c r="G28" s="4" t="inlineStr">
        <is>
          <t xml:space="preserve"> </t>
        </is>
      </c>
    </row>
    <row r="29">
      <c r="A29" s="4" t="inlineStr">
        <is>
          <t>Letters of credit outstanding</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aining borrowing capacity</t>
        </is>
      </c>
      <c r="B30" s="6" t="n">
        <v>19500000</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531760</v>
      </c>
      <c r="C3" s="4" t="inlineStr">
        <is>
          <t xml:space="preserve"> </t>
        </is>
      </c>
    </row>
    <row r="4">
      <c r="A4" s="4" t="inlineStr">
        <is>
          <t>Unamortized debt issuance costs</t>
        </is>
      </c>
      <c r="B4" s="5" t="n">
        <v>-8427</v>
      </c>
      <c r="C4" s="6" t="n">
        <v>-8973</v>
      </c>
    </row>
    <row r="5">
      <c r="A5" s="4" t="inlineStr">
        <is>
          <t>Total long-term debt</t>
        </is>
      </c>
      <c r="B5" s="5" t="n">
        <v>523333</v>
      </c>
      <c r="C5" s="5" t="n">
        <v>524147</v>
      </c>
    </row>
    <row r="6">
      <c r="A6" s="4" t="inlineStr">
        <is>
          <t>Less: current portion</t>
        </is>
      </c>
      <c r="B6" s="5" t="n">
        <v>-5440</v>
      </c>
      <c r="C6" s="5" t="n">
        <v>-5440</v>
      </c>
    </row>
    <row r="7">
      <c r="A7" s="4" t="inlineStr">
        <is>
          <t>Total long-term debt, less current portion</t>
        </is>
      </c>
      <c r="B7" s="5" t="n">
        <v>517893</v>
      </c>
      <c r="C7" s="5" t="n">
        <v>518707</v>
      </c>
    </row>
    <row r="8">
      <c r="A8" s="4" t="inlineStr">
        <is>
          <t>Term Loan | New Credit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31760</v>
      </c>
      <c r="C10" s="6" t="n">
        <v>533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Mar. 31, 2024 USD ($)</t>
        </is>
      </c>
    </row>
    <row r="2">
      <c r="A2" s="3" t="inlineStr">
        <is>
          <t>Debt Disclosure [Abstract]</t>
        </is>
      </c>
      <c r="B2" s="4" t="inlineStr">
        <is>
          <t xml:space="preserve"> </t>
        </is>
      </c>
    </row>
    <row r="3">
      <c r="A3" s="4" t="inlineStr">
        <is>
          <t>2024 (remaining nine months)</t>
        </is>
      </c>
      <c r="B3" s="6" t="n">
        <v>4080</v>
      </c>
    </row>
    <row r="4">
      <c r="A4" s="4" t="inlineStr">
        <is>
          <t>2025</t>
        </is>
      </c>
      <c r="B4" s="5" t="n">
        <v>5440</v>
      </c>
    </row>
    <row r="5">
      <c r="A5" s="4" t="inlineStr">
        <is>
          <t>2026</t>
        </is>
      </c>
      <c r="B5" s="5" t="n">
        <v>5440</v>
      </c>
    </row>
    <row r="6">
      <c r="A6" s="4" t="inlineStr">
        <is>
          <t>2027</t>
        </is>
      </c>
      <c r="B6" s="5" t="n">
        <v>516800</v>
      </c>
    </row>
    <row r="7">
      <c r="A7" s="4" t="inlineStr">
        <is>
          <t>Total long-term debt</t>
        </is>
      </c>
      <c r="B7" s="6" t="n">
        <v>5317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2680</v>
      </c>
      <c r="C4" s="6" t="n">
        <v>-1348</v>
      </c>
    </row>
    <row r="5">
      <c r="A5" s="4" t="inlineStr">
        <is>
          <t>Comprehensive loss attributable to non-controlling interests</t>
        </is>
      </c>
      <c r="B5" s="5" t="n">
        <v>-10602</v>
      </c>
      <c r="C5" s="5" t="n">
        <v>-1281</v>
      </c>
    </row>
    <row r="6">
      <c r="A6" s="4" t="inlineStr">
        <is>
          <t>Total comprehensive loss attributable to Maravai LifeSciences Holdings, Inc.</t>
        </is>
      </c>
      <c r="B6" s="6" t="n">
        <v>-12078</v>
      </c>
      <c r="C6" s="6" t="n">
        <v>-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lass A Common Share Attributable to Maravai LifeSciences Holdings, Inc. - Summary of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22680</v>
      </c>
      <c r="C4" s="6" t="n">
        <v>-1348</v>
      </c>
    </row>
    <row r="5">
      <c r="A5" s="4" t="inlineStr">
        <is>
          <t>Less: loss attributable to common non-controlling interests</t>
        </is>
      </c>
      <c r="B5" s="5" t="n">
        <v>10602</v>
      </c>
      <c r="C5" s="5" t="n">
        <v>1281</v>
      </c>
    </row>
    <row r="6">
      <c r="A6" s="4" t="inlineStr">
        <is>
          <t>Net loss attributable to Maravai LifeSciences Holdings, Inc., basic</t>
        </is>
      </c>
      <c r="B6" s="5" t="n">
        <v>-12078</v>
      </c>
      <c r="C6" s="5" t="n">
        <v>-67</v>
      </c>
    </row>
    <row r="7">
      <c r="A7" s="4" t="inlineStr">
        <is>
          <t>Net loss attributable to Maravai LifeSciences Holdings, Inc., diluted</t>
        </is>
      </c>
      <c r="B7" s="6" t="n">
        <v>-12078</v>
      </c>
      <c r="C7" s="6" t="n">
        <v>-67</v>
      </c>
    </row>
    <row r="8">
      <c r="A8" s="4" t="inlineStr">
        <is>
          <t>Weighted average Class A common shares outstanding - basic (in shares)</t>
        </is>
      </c>
      <c r="B8" s="5" t="n">
        <v>132333</v>
      </c>
      <c r="C8" s="5" t="n">
        <v>131739</v>
      </c>
    </row>
    <row r="9">
      <c r="A9" s="4" t="inlineStr">
        <is>
          <t>Weighted average Class A common shares outstanding - diluted (in shares)</t>
        </is>
      </c>
      <c r="B9" s="5" t="n">
        <v>132333</v>
      </c>
      <c r="C9" s="5" t="n">
        <v>131739</v>
      </c>
    </row>
    <row r="10">
      <c r="A10" s="4" t="inlineStr">
        <is>
          <t>Net loss per Class A common share—basic (in usd per share)</t>
        </is>
      </c>
      <c r="B10" s="7" t="n">
        <v>-0.09</v>
      </c>
      <c r="C10" s="6" t="n">
        <v>0</v>
      </c>
    </row>
    <row r="11">
      <c r="A11" s="4" t="inlineStr">
        <is>
          <t>Net loss per Class A common share - diluted (in usd per share)</t>
        </is>
      </c>
      <c r="B11" s="7" t="n">
        <v>-0.09</v>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lass A Common Share Attributable to Maravai LifeSciences Holdings, Inc. - Summary of Dilutive Securities Excluded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net income per share (in shares)</t>
        </is>
      </c>
      <c r="B4" s="5" t="n">
        <v>125586</v>
      </c>
      <c r="C4" s="5" t="n">
        <v>139538</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net income per share (in shares)</t>
        </is>
      </c>
      <c r="B7" s="5" t="n">
        <v>2343</v>
      </c>
      <c r="C7" s="5" t="n">
        <v>3195</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net income per share (in shares)</t>
        </is>
      </c>
      <c r="B10" s="5" t="n">
        <v>4142</v>
      </c>
      <c r="C10" s="5" t="n">
        <v>4528</v>
      </c>
    </row>
    <row r="11">
      <c r="A11" s="4" t="inlineStr">
        <is>
          <t>Shares estimated to be purchased under the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net income per share (in shares)</t>
        </is>
      </c>
      <c r="B13" s="5" t="n">
        <v>7</v>
      </c>
      <c r="C13" s="5" t="n">
        <v>26</v>
      </c>
    </row>
    <row r="14">
      <c r="A14" s="4" t="inlineStr">
        <is>
          <t>Shares of Class B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net income per share (in shares)</t>
        </is>
      </c>
      <c r="B16" s="5" t="n">
        <v>119094</v>
      </c>
      <c r="C16" s="5" t="n">
        <v>1317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before income taxes</t>
        </is>
      </c>
      <c r="B4" s="6" t="n">
        <v>-22409</v>
      </c>
      <c r="C4" s="6" t="n">
        <v>-4523</v>
      </c>
    </row>
    <row r="5">
      <c r="A5" s="4" t="inlineStr">
        <is>
          <t>Income tax expense (benefit)</t>
        </is>
      </c>
      <c r="B5" s="6" t="n">
        <v>271</v>
      </c>
      <c r="C5" s="6" t="n">
        <v>-3175</v>
      </c>
    </row>
    <row r="6">
      <c r="A6" s="4" t="inlineStr">
        <is>
          <t>Effective tax rate</t>
        </is>
      </c>
      <c r="B6" s="4" t="inlineStr">
        <is>
          <t>(1.20%)</t>
        </is>
      </c>
      <c r="C6" s="8" t="n">
        <v>0.7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Narrative (Details) - USD ($)</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Effective tax rate</t>
        </is>
      </c>
      <c r="B4" s="4" t="inlineStr">
        <is>
          <t>(1.20%)</t>
        </is>
      </c>
      <c r="C4" s="8" t="n">
        <v>0.702</v>
      </c>
    </row>
    <row r="5">
      <c r="A5" s="4" t="inlineStr">
        <is>
          <t>Assumed income tax rate</t>
        </is>
      </c>
      <c r="B5" s="8" t="n">
        <v>0.467</v>
      </c>
      <c r="C5" s="4" t="inlineStr">
        <is>
          <t xml:space="preserve"> </t>
        </is>
      </c>
    </row>
    <row r="6">
      <c r="A6" s="4" t="inlineStr">
        <is>
          <t>Assumed income tax rate when business income deduction is unavailable</t>
        </is>
      </c>
      <c r="B6" s="8" t="n">
        <v>0.541</v>
      </c>
      <c r="C6" s="4" t="inlineStr">
        <is>
          <t xml:space="preserve"> </t>
        </is>
      </c>
    </row>
    <row r="7">
      <c r="A7" s="4" t="inlineStr">
        <is>
          <t>Tax distribution payable</t>
        </is>
      </c>
      <c r="B7" s="6" t="n">
        <v>0</v>
      </c>
      <c r="C7" s="4" t="inlineStr">
        <is>
          <t xml:space="preserve"> </t>
        </is>
      </c>
    </row>
    <row r="8">
      <c r="A8" s="4" t="inlineStr">
        <is>
          <t>Topco LLC | Tax Distribution</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Tax distributions paid</t>
        </is>
      </c>
      <c r="B10" s="6" t="n">
        <v>0</v>
      </c>
      <c r="C10" s="6" t="n">
        <v>17400000</v>
      </c>
    </row>
    <row r="11">
      <c r="A11" s="4" t="inlineStr">
        <is>
          <t>Topco LLC | Tax Distribution | Maravai LifeSciences Holdings, Inc</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Tax distributions paid</t>
        </is>
      </c>
      <c r="B13" s="4" t="inlineStr">
        <is>
          <t xml:space="preserve"> </t>
        </is>
      </c>
      <c r="C13" s="6" t="n">
        <v>9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s>
  <sheetData>
    <row r="1">
      <c r="A1" s="1" t="inlineStr">
        <is>
          <t>Related Party Transactions (Details) - USD ($)</t>
        </is>
      </c>
      <c r="C1" s="2" t="inlineStr">
        <is>
          <t>3 Months Ended</t>
        </is>
      </c>
      <c r="E1" s="2" t="inlineStr">
        <is>
          <t>12 Months Ended</t>
        </is>
      </c>
    </row>
    <row r="2">
      <c r="B2" s="2" t="inlineStr">
        <is>
          <t>Jan. 22, 2023</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tax benefits paid</t>
        </is>
      </c>
      <c r="B4" s="4" t="inlineStr">
        <is>
          <t xml:space="preserve"> </t>
        </is>
      </c>
      <c r="C4" s="9" t="n">
        <v>0.85</v>
      </c>
      <c r="D4" s="4" t="inlineStr">
        <is>
          <t xml:space="preserve"> </t>
        </is>
      </c>
      <c r="E4" s="9" t="n">
        <v>0.85</v>
      </c>
    </row>
    <row r="5">
      <c r="A5" s="4" t="inlineStr">
        <is>
          <t>Tax receivable agreement, remaining percentage</t>
        </is>
      </c>
      <c r="B5" s="4" t="inlineStr">
        <is>
          <t xml:space="preserve"> </t>
        </is>
      </c>
      <c r="C5" s="9" t="n">
        <v>0.15</v>
      </c>
      <c r="D5" s="4" t="inlineStr">
        <is>
          <t xml:space="preserve"> </t>
        </is>
      </c>
      <c r="E5" s="4" t="inlineStr">
        <is>
          <t xml:space="preserve"> </t>
        </is>
      </c>
    </row>
    <row r="6">
      <c r="A6" s="4" t="inlineStr">
        <is>
          <t>Period used for weighted average price</t>
        </is>
      </c>
      <c r="B6" s="4" t="inlineStr">
        <is>
          <t>50 days</t>
        </is>
      </c>
      <c r="C6" s="4" t="inlineStr">
        <is>
          <t xml:space="preserve"> </t>
        </is>
      </c>
      <c r="D6" s="4" t="inlineStr">
        <is>
          <t xml:space="preserve"> </t>
        </is>
      </c>
      <c r="E6" s="4" t="inlineStr">
        <is>
          <t xml:space="preserve"> </t>
        </is>
      </c>
    </row>
    <row r="7">
      <c r="A7" s="4" t="inlineStr">
        <is>
          <t>Common unit forfeiture percentage</t>
        </is>
      </c>
      <c r="B7" s="8" t="n">
        <v>0.037</v>
      </c>
      <c r="C7" s="4" t="inlineStr">
        <is>
          <t xml:space="preserve"> </t>
        </is>
      </c>
      <c r="D7" s="4" t="inlineStr">
        <is>
          <t xml:space="preserve"> </t>
        </is>
      </c>
      <c r="E7" s="4" t="inlineStr">
        <is>
          <t xml:space="preserve"> </t>
        </is>
      </c>
    </row>
    <row r="8">
      <c r="A8" s="4" t="inlineStr">
        <is>
          <t>Distribution</t>
        </is>
      </c>
      <c r="B8" s="4" t="inlineStr">
        <is>
          <t xml:space="preserve"> </t>
        </is>
      </c>
      <c r="C8" s="4" t="inlineStr">
        <is>
          <t xml:space="preserve"> </t>
        </is>
      </c>
      <c r="D8" s="6" t="n">
        <v>8302000</v>
      </c>
      <c r="E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istribution</t>
        </is>
      </c>
      <c r="B11" s="4" t="inlineStr">
        <is>
          <t xml:space="preserve"> </t>
        </is>
      </c>
      <c r="C11" s="6" t="n">
        <v>0</v>
      </c>
      <c r="D11" s="5" t="n">
        <v>8302000</v>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usd per share)</t>
        </is>
      </c>
      <c r="B14" s="7" t="n">
        <v>0.01</v>
      </c>
      <c r="C14" s="7" t="n">
        <v>0.01</v>
      </c>
      <c r="D14" s="4" t="inlineStr">
        <is>
          <t xml:space="preserve"> </t>
        </is>
      </c>
      <c r="E14" s="7" t="n">
        <v>0.01</v>
      </c>
    </row>
    <row r="15">
      <c r="A15" s="4" t="inlineStr">
        <is>
          <t>Alphazyme Holdings,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mmon units acquired (in shares)</t>
        </is>
      </c>
      <c r="B17" s="5" t="n">
        <v>5059134</v>
      </c>
      <c r="C17" s="4" t="inlineStr">
        <is>
          <t xml:space="preserve"> </t>
        </is>
      </c>
      <c r="D17" s="4" t="inlineStr">
        <is>
          <t xml:space="preserve"> </t>
        </is>
      </c>
      <c r="E17" s="4" t="inlineStr">
        <is>
          <t xml:space="preserve"> </t>
        </is>
      </c>
    </row>
    <row r="18">
      <c r="A18" s="4" t="inlineStr">
        <is>
          <t>Newly issued shares repurchased (in usd per share)</t>
        </is>
      </c>
      <c r="B18" s="7" t="n">
        <v>13.87</v>
      </c>
      <c r="C18" s="4" t="inlineStr">
        <is>
          <t xml:space="preserve"> </t>
        </is>
      </c>
      <c r="D18" s="4" t="inlineStr">
        <is>
          <t xml:space="preserve"> </t>
        </is>
      </c>
      <c r="E18" s="4" t="inlineStr">
        <is>
          <t xml:space="preserve"> </t>
        </is>
      </c>
    </row>
    <row r="19">
      <c r="A19" s="4" t="inlineStr">
        <is>
          <t>Maravai LifeSciences Holdings, Inc. and Alphazyme Holdings, In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units forfeited (in shares)</t>
        </is>
      </c>
      <c r="B21" s="5" t="n">
        <v>5059134</v>
      </c>
      <c r="C21" s="4" t="inlineStr">
        <is>
          <t xml:space="preserve"> </t>
        </is>
      </c>
      <c r="D21" s="4" t="inlineStr">
        <is>
          <t xml:space="preserve"> </t>
        </is>
      </c>
      <c r="E21" s="4" t="inlineStr">
        <is>
          <t xml:space="preserve"> </t>
        </is>
      </c>
    </row>
    <row r="22">
      <c r="A22" s="4" t="inlineStr">
        <is>
          <t>MLSH 1</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ommon units forfeited (in shares)</t>
        </is>
      </c>
      <c r="B24" s="5" t="n">
        <v>4871970</v>
      </c>
      <c r="C24" s="4" t="inlineStr">
        <is>
          <t xml:space="preserve"> </t>
        </is>
      </c>
      <c r="D24" s="4" t="inlineStr">
        <is>
          <t xml:space="preserve"> </t>
        </is>
      </c>
      <c r="E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ccounts payable</t>
        </is>
      </c>
      <c r="B27" s="4" t="inlineStr">
        <is>
          <t xml:space="preserve"> </t>
        </is>
      </c>
      <c r="C27" s="6" t="n">
        <v>7069000</v>
      </c>
      <c r="D27" s="4" t="inlineStr">
        <is>
          <t xml:space="preserve"> </t>
        </is>
      </c>
      <c r="E27" s="6" t="n">
        <v>7069000</v>
      </c>
    </row>
    <row r="28">
      <c r="A28" s="4" t="inlineStr">
        <is>
          <t>Related Party | Tax Receivable Agreement, Payments | MLSH1 and MLSH 2</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ccounts payable</t>
        </is>
      </c>
      <c r="B30" s="4" t="inlineStr">
        <is>
          <t xml:space="preserve"> </t>
        </is>
      </c>
      <c r="C30" s="5" t="n">
        <v>7100000</v>
      </c>
      <c r="D30" s="4" t="inlineStr">
        <is>
          <t xml:space="preserve"> </t>
        </is>
      </c>
      <c r="E30" s="4" t="inlineStr">
        <is>
          <t xml:space="preserve"> </t>
        </is>
      </c>
    </row>
    <row r="31">
      <c r="A31" s="4" t="inlineStr">
        <is>
          <t>Related party transaction amounts</t>
        </is>
      </c>
      <c r="B31" s="4" t="inlineStr">
        <is>
          <t xml:space="preserve"> </t>
        </is>
      </c>
      <c r="C31" s="5" t="n">
        <v>0</v>
      </c>
      <c r="D31" s="6" t="n">
        <v>0</v>
      </c>
      <c r="E31" s="4" t="inlineStr">
        <is>
          <t xml:space="preserve"> </t>
        </is>
      </c>
    </row>
    <row r="32">
      <c r="A32" s="4" t="inlineStr">
        <is>
          <t>Liability payable</t>
        </is>
      </c>
      <c r="B32" s="4" t="inlineStr">
        <is>
          <t xml:space="preserve"> </t>
        </is>
      </c>
      <c r="C32" s="6" t="n">
        <v>7100000</v>
      </c>
      <c r="D32" s="4" t="inlineStr">
        <is>
          <t xml:space="preserve"> </t>
        </is>
      </c>
      <c r="E32" s="5" t="n">
        <v>7100000</v>
      </c>
    </row>
    <row r="33">
      <c r="A33" s="4" t="inlineStr">
        <is>
          <t>Related Party | Tax Receivable Agreement, Non-Current Liability Derecognized</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 amounts</t>
        </is>
      </c>
      <c r="B35" s="4" t="inlineStr">
        <is>
          <t xml:space="preserve"> </t>
        </is>
      </c>
      <c r="C35" s="4" t="inlineStr">
        <is>
          <t xml:space="preserve"> </t>
        </is>
      </c>
      <c r="D35" s="4" t="inlineStr">
        <is>
          <t xml:space="preserve"> </t>
        </is>
      </c>
      <c r="E35" s="6" t="n">
        <v>6653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s - Narrative (Details)</t>
        </is>
      </c>
      <c r="B1" s="2" t="inlineStr">
        <is>
          <t>3 Months Ended</t>
        </is>
      </c>
    </row>
    <row r="2">
      <c r="B2" s="2" t="inlineStr">
        <is>
          <t>Mar. 31, 2024 USD ($) segment</t>
        </is>
      </c>
      <c r="C2" s="2" t="inlineStr">
        <is>
          <t>Mar. 31, 2023 USD ($)</t>
        </is>
      </c>
    </row>
    <row r="3">
      <c r="A3" s="3" t="inlineStr">
        <is>
          <t>Segment Reporting, Revenue Reconciling Item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t>
        </is>
      </c>
      <c r="B5" s="6" t="n">
        <v>64179000</v>
      </c>
      <c r="C5" s="6" t="n">
        <v>79025000</v>
      </c>
    </row>
    <row r="6">
      <c r="A6" s="4" t="inlineStr">
        <is>
          <t>Intersegment eliminations</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Revenue</t>
        </is>
      </c>
      <c r="B8" s="5" t="n">
        <v>0</v>
      </c>
      <c r="C8" s="5" t="n">
        <v>0</v>
      </c>
    </row>
    <row r="9">
      <c r="A9" s="4" t="inlineStr">
        <is>
          <t>Commission expense</t>
        </is>
      </c>
      <c r="B9" s="6" t="n">
        <v>0</v>
      </c>
      <c r="C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Revenue and Adjusted EBITDA to Net Loss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Revenue</t>
        </is>
      </c>
      <c r="B4" s="6" t="n">
        <v>64179</v>
      </c>
      <c r="C4" s="6" t="n">
        <v>79025</v>
      </c>
    </row>
    <row r="5">
      <c r="A5" s="4" t="inlineStr">
        <is>
          <t>Amortization</t>
        </is>
      </c>
      <c r="B5" s="5" t="n">
        <v>-6869</v>
      </c>
      <c r="C5" s="5" t="n">
        <v>-6765</v>
      </c>
    </row>
    <row r="6">
      <c r="A6" s="4" t="inlineStr">
        <is>
          <t>Depreciation</t>
        </is>
      </c>
      <c r="B6" s="5" t="n">
        <v>-4786</v>
      </c>
      <c r="C6" s="5" t="n">
        <v>-2080</v>
      </c>
    </row>
    <row r="7">
      <c r="A7" s="4" t="inlineStr">
        <is>
          <t>Interest expense</t>
        </is>
      </c>
      <c r="B7" s="5" t="n">
        <v>-10864</v>
      </c>
      <c r="C7" s="5" t="n">
        <v>-11833</v>
      </c>
    </row>
    <row r="8">
      <c r="A8" s="4" t="inlineStr">
        <is>
          <t>Interest income</t>
        </is>
      </c>
      <c r="B8" s="5" t="n">
        <v>7210</v>
      </c>
      <c r="C8" s="5" t="n">
        <v>6045</v>
      </c>
    </row>
    <row r="9">
      <c r="A9" s="4" t="inlineStr">
        <is>
          <t>Corporate costs, net of eliminations</t>
        </is>
      </c>
      <c r="B9" s="5" t="n">
        <v>-16219</v>
      </c>
      <c r="C9" s="5" t="n">
        <v>-17821</v>
      </c>
    </row>
    <row r="10">
      <c r="A10" s="3" t="inlineStr">
        <is>
          <t>Other adjustments:</t>
        </is>
      </c>
      <c r="B10" s="4" t="inlineStr">
        <is>
          <t xml:space="preserve"> </t>
        </is>
      </c>
      <c r="C10" s="4" t="inlineStr">
        <is>
          <t xml:space="preserve"> </t>
        </is>
      </c>
    </row>
    <row r="11">
      <c r="A11" s="4" t="inlineStr">
        <is>
          <t>Acquisition integration costs</t>
        </is>
      </c>
      <c r="B11" s="5" t="n">
        <v>-2498</v>
      </c>
      <c r="C11" s="5" t="n">
        <v>-2464</v>
      </c>
    </row>
    <row r="12">
      <c r="A12" s="4" t="inlineStr">
        <is>
          <t>Stock-based compensation</t>
        </is>
      </c>
      <c r="B12" s="5" t="n">
        <v>-12057</v>
      </c>
      <c r="C12" s="5" t="n">
        <v>-5987</v>
      </c>
    </row>
    <row r="13">
      <c r="A13" s="4" t="inlineStr">
        <is>
          <t>Merger and acquisition related expenses</t>
        </is>
      </c>
      <c r="B13" s="5" t="n">
        <v>-30</v>
      </c>
      <c r="C13" s="5" t="n">
        <v>-3291</v>
      </c>
    </row>
    <row r="14">
      <c r="A14" s="4" t="inlineStr">
        <is>
          <t>Acquisition related tax adjustment</t>
        </is>
      </c>
      <c r="B14" s="5" t="n">
        <v>113</v>
      </c>
      <c r="C14" s="5" t="n">
        <v>173</v>
      </c>
    </row>
    <row r="15">
      <c r="A15" s="4" t="inlineStr">
        <is>
          <t>Tax Receivable Agreement liability adjustment</t>
        </is>
      </c>
      <c r="B15" s="5" t="n">
        <v>0</v>
      </c>
      <c r="C15" s="5" t="n">
        <v>-1436</v>
      </c>
    </row>
    <row r="16">
      <c r="A16" s="4" t="inlineStr">
        <is>
          <t>Restructuring costs</t>
        </is>
      </c>
      <c r="B16" s="5" t="n">
        <v>-19</v>
      </c>
      <c r="C16" s="5" t="n">
        <v>0</v>
      </c>
    </row>
    <row r="17">
      <c r="A17" s="4" t="inlineStr">
        <is>
          <t>Other</t>
        </is>
      </c>
      <c r="B17" s="5" t="n">
        <v>-404</v>
      </c>
      <c r="C17" s="5" t="n">
        <v>-683</v>
      </c>
    </row>
    <row r="18">
      <c r="A18" s="4" t="inlineStr">
        <is>
          <t>Loss before income taxes</t>
        </is>
      </c>
      <c r="B18" s="5" t="n">
        <v>-22409</v>
      </c>
      <c r="C18" s="5" t="n">
        <v>-4523</v>
      </c>
    </row>
    <row r="19">
      <c r="A19" s="4" t="inlineStr">
        <is>
          <t>Income tax (expense) benefit</t>
        </is>
      </c>
      <c r="B19" s="5" t="n">
        <v>-271</v>
      </c>
      <c r="C19" s="5" t="n">
        <v>3175</v>
      </c>
    </row>
    <row r="20">
      <c r="A20" s="4" t="inlineStr">
        <is>
          <t>Net loss</t>
        </is>
      </c>
      <c r="B20" s="5" t="n">
        <v>-22680</v>
      </c>
      <c r="C20" s="5" t="n">
        <v>-1348</v>
      </c>
    </row>
    <row r="21">
      <c r="A21" s="4" t="inlineStr">
        <is>
          <t>Restructuring related compensation benefit included in equity based compensation</t>
        </is>
      </c>
      <c r="B21" s="5" t="n">
        <v>1200</v>
      </c>
      <c r="C21" s="4" t="inlineStr">
        <is>
          <t xml:space="preserve"> </t>
        </is>
      </c>
    </row>
    <row r="22">
      <c r="A22" s="4" t="inlineStr">
        <is>
          <t>Nucleic Acid Production</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Revenue</t>
        </is>
      </c>
      <c r="B24" s="5" t="n">
        <v>46016</v>
      </c>
      <c r="C24" s="5" t="n">
        <v>61451</v>
      </c>
    </row>
    <row r="25">
      <c r="A25" s="4" t="inlineStr">
        <is>
          <t>Biologics Safety Testing</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Revenue</t>
        </is>
      </c>
      <c r="B27" s="5" t="n">
        <v>18163</v>
      </c>
      <c r="C27" s="5" t="n">
        <v>17574</v>
      </c>
    </row>
    <row r="28">
      <c r="A28" s="4" t="inlineStr">
        <is>
          <t>Operating Segments</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Revenue</t>
        </is>
      </c>
      <c r="B30" s="5" t="n">
        <v>64179</v>
      </c>
      <c r="C30" s="5" t="n">
        <v>79025</v>
      </c>
    </row>
    <row r="31">
      <c r="A31" s="4" t="inlineStr">
        <is>
          <t>Segment adjusted EBITDA</t>
        </is>
      </c>
      <c r="B31" s="5" t="n">
        <v>24014</v>
      </c>
      <c r="C31" s="5" t="n">
        <v>41619</v>
      </c>
    </row>
    <row r="32">
      <c r="A32" s="4" t="inlineStr">
        <is>
          <t>Operating Segments | Nucleic Acid Production</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t>
        </is>
      </c>
      <c r="B34" s="5" t="n">
        <v>46016</v>
      </c>
      <c r="C34" s="5" t="n">
        <v>61451</v>
      </c>
    </row>
    <row r="35">
      <c r="A35" s="4" t="inlineStr">
        <is>
          <t>Segment adjusted EBITDA</t>
        </is>
      </c>
      <c r="B35" s="5" t="n">
        <v>10088</v>
      </c>
      <c r="C35" s="5" t="n">
        <v>27873</v>
      </c>
    </row>
    <row r="36">
      <c r="A36" s="4" t="inlineStr">
        <is>
          <t>Operating Segments | Biologics Safety Testing</t>
        </is>
      </c>
      <c r="B36" s="4" t="inlineStr">
        <is>
          <t xml:space="preserve"> </t>
        </is>
      </c>
      <c r="C36" s="4" t="inlineStr">
        <is>
          <t xml:space="preserve"> </t>
        </is>
      </c>
    </row>
    <row r="37">
      <c r="A37" s="3" t="inlineStr">
        <is>
          <t>Segment Reporting, Revenue Reconciling Item [Line Items]</t>
        </is>
      </c>
      <c r="B37" s="4" t="inlineStr">
        <is>
          <t xml:space="preserve"> </t>
        </is>
      </c>
      <c r="C37" s="4" t="inlineStr">
        <is>
          <t xml:space="preserve"> </t>
        </is>
      </c>
    </row>
    <row r="38">
      <c r="A38" s="4" t="inlineStr">
        <is>
          <t>Revenue</t>
        </is>
      </c>
      <c r="B38" s="5" t="n">
        <v>18163</v>
      </c>
      <c r="C38" s="5" t="n">
        <v>17574</v>
      </c>
    </row>
    <row r="39">
      <c r="A39" s="4" t="inlineStr">
        <is>
          <t>Segment adjusted EBITDA</t>
        </is>
      </c>
      <c r="B39" s="6" t="n">
        <v>13926</v>
      </c>
      <c r="C39" s="6" t="n">
        <v>13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4" customWidth="1" min="5" max="5"/>
    <col width="34" customWidth="1" min="6" max="6"/>
    <col width="27" customWidth="1" min="7" max="7"/>
    <col width="18" customWidth="1" min="8" max="8"/>
    <col width="25" customWidth="1" min="9" max="9"/>
  </cols>
  <sheetData>
    <row r="1">
      <c r="A1" s="1" t="inlineStr">
        <is>
          <t>CONDENSED CONSOLIDATED STATEMENTS OF CHANGES IN STOCKHOLDERS’ EQUITY - USD ($) shares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5" t="n">
        <v>131692</v>
      </c>
      <c r="F2" s="5" t="n">
        <v>123669</v>
      </c>
      <c r="G2" s="4" t="inlineStr">
        <is>
          <t xml:space="preserve"> </t>
        </is>
      </c>
      <c r="H2" s="4" t="inlineStr">
        <is>
          <t xml:space="preserve"> </t>
        </is>
      </c>
      <c r="I2" s="4" t="inlineStr">
        <is>
          <t xml:space="preserve"> </t>
        </is>
      </c>
    </row>
    <row r="3">
      <c r="A3" s="4" t="inlineStr">
        <is>
          <t>Beginning balance at Dec. 31, 2022</t>
        </is>
      </c>
      <c r="B3" s="6" t="n">
        <v>905243000</v>
      </c>
      <c r="C3" s="4" t="inlineStr">
        <is>
          <t xml:space="preserve"> </t>
        </is>
      </c>
      <c r="D3" s="4" t="inlineStr">
        <is>
          <t xml:space="preserve"> </t>
        </is>
      </c>
      <c r="E3" s="6" t="n">
        <v>1317000</v>
      </c>
      <c r="F3" s="6" t="n">
        <v>1237000</v>
      </c>
      <c r="G3" s="6" t="n">
        <v>137898000</v>
      </c>
      <c r="H3" s="6" t="n">
        <v>404766000</v>
      </c>
      <c r="I3" s="6" t="n">
        <v>36002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s of Structuring Transactions (in shares)</t>
        </is>
      </c>
      <c r="B5" s="4" t="inlineStr">
        <is>
          <t xml:space="preserve"> </t>
        </is>
      </c>
      <c r="C5" s="4" t="inlineStr">
        <is>
          <t xml:space="preserve"> </t>
        </is>
      </c>
      <c r="D5" s="4" t="inlineStr">
        <is>
          <t xml:space="preserve"> </t>
        </is>
      </c>
      <c r="E5" s="4" t="inlineStr">
        <is>
          <t xml:space="preserve"> </t>
        </is>
      </c>
      <c r="F5" s="5" t="n">
        <v>-4575</v>
      </c>
      <c r="G5" s="4" t="inlineStr">
        <is>
          <t xml:space="preserve"> </t>
        </is>
      </c>
      <c r="H5" s="4" t="inlineStr">
        <is>
          <t xml:space="preserve"> </t>
        </is>
      </c>
      <c r="I5" s="4" t="inlineStr">
        <is>
          <t xml:space="preserve"> </t>
        </is>
      </c>
    </row>
    <row r="6">
      <c r="A6" s="4" t="inlineStr">
        <is>
          <t>Effects of Structuring Transactions</t>
        </is>
      </c>
      <c r="B6" s="5" t="n">
        <v>-2000</v>
      </c>
      <c r="C6" s="4" t="inlineStr">
        <is>
          <t xml:space="preserve"> </t>
        </is>
      </c>
      <c r="D6" s="4" t="inlineStr">
        <is>
          <t xml:space="preserve"> </t>
        </is>
      </c>
      <c r="E6" s="4" t="inlineStr">
        <is>
          <t xml:space="preserve"> </t>
        </is>
      </c>
      <c r="F6" s="6" t="n">
        <v>-46000</v>
      </c>
      <c r="G6" s="5" t="n">
        <v>-26348000</v>
      </c>
      <c r="H6" s="4" t="inlineStr">
        <is>
          <t xml:space="preserve"> </t>
        </is>
      </c>
      <c r="I6" s="5" t="n">
        <v>26392000</v>
      </c>
    </row>
    <row r="7">
      <c r="A7" s="4" t="inlineStr">
        <is>
          <t>Issuance of Class A common stock under employee equity plans, net of shares withheld for employee taxes (in shares)</t>
        </is>
      </c>
      <c r="B7" s="4" t="inlineStr">
        <is>
          <t xml:space="preserve"> </t>
        </is>
      </c>
      <c r="C7" s="4" t="inlineStr">
        <is>
          <t xml:space="preserve"> </t>
        </is>
      </c>
      <c r="D7" s="4" t="inlineStr">
        <is>
          <t xml:space="preserve"> </t>
        </is>
      </c>
      <c r="E7" s="5" t="n">
        <v>97</v>
      </c>
      <c r="F7" s="4" t="inlineStr">
        <is>
          <t xml:space="preserve"> </t>
        </is>
      </c>
      <c r="G7" s="4" t="inlineStr">
        <is>
          <t xml:space="preserve"> </t>
        </is>
      </c>
      <c r="H7" s="4" t="inlineStr">
        <is>
          <t xml:space="preserve"> </t>
        </is>
      </c>
      <c r="I7" s="4" t="inlineStr">
        <is>
          <t xml:space="preserve"> </t>
        </is>
      </c>
    </row>
    <row r="8">
      <c r="A8" s="4" t="inlineStr">
        <is>
          <t>Issuance of Class A common stock under employee equity plans, net of shares withheld for employee taxes</t>
        </is>
      </c>
      <c r="B8" s="5" t="n">
        <v>-940000</v>
      </c>
      <c r="C8" s="4" t="inlineStr">
        <is>
          <t xml:space="preserve"> </t>
        </is>
      </c>
      <c r="D8" s="4" t="inlineStr">
        <is>
          <t xml:space="preserve"> </t>
        </is>
      </c>
      <c r="E8" s="6" t="n">
        <v>1000</v>
      </c>
      <c r="F8" s="4" t="inlineStr">
        <is>
          <t xml:space="preserve"> </t>
        </is>
      </c>
      <c r="G8" s="5" t="n">
        <v>-496000</v>
      </c>
      <c r="H8" s="4" t="inlineStr">
        <is>
          <t xml:space="preserve"> </t>
        </is>
      </c>
      <c r="I8" s="5" t="n">
        <v>-445000</v>
      </c>
    </row>
    <row r="9">
      <c r="A9" s="4" t="inlineStr">
        <is>
          <t>Non-controlling interest adjustment for changes in proportionate ownership in Topco LLC</t>
        </is>
      </c>
      <c r="B9" s="5" t="n">
        <v>0</v>
      </c>
      <c r="C9" s="4" t="inlineStr">
        <is>
          <t xml:space="preserve"> </t>
        </is>
      </c>
      <c r="D9" s="4" t="inlineStr">
        <is>
          <t xml:space="preserve"> </t>
        </is>
      </c>
      <c r="E9" s="4" t="inlineStr">
        <is>
          <t xml:space="preserve"> </t>
        </is>
      </c>
      <c r="F9" s="4" t="inlineStr">
        <is>
          <t xml:space="preserve"> </t>
        </is>
      </c>
      <c r="G9" s="5" t="n">
        <v>122000</v>
      </c>
      <c r="H9" s="4" t="inlineStr">
        <is>
          <t xml:space="preserve"> </t>
        </is>
      </c>
      <c r="I9" s="5" t="n">
        <v>-122000</v>
      </c>
    </row>
    <row r="10">
      <c r="A10" s="4" t="inlineStr">
        <is>
          <t>Stock-based compensation</t>
        </is>
      </c>
      <c r="B10" s="5" t="n">
        <v>5987000</v>
      </c>
      <c r="C10" s="4" t="inlineStr">
        <is>
          <t xml:space="preserve"> </t>
        </is>
      </c>
      <c r="D10" s="4" t="inlineStr">
        <is>
          <t xml:space="preserve"> </t>
        </is>
      </c>
      <c r="E10" s="4" t="inlineStr">
        <is>
          <t xml:space="preserve"> </t>
        </is>
      </c>
      <c r="F10" s="4" t="inlineStr">
        <is>
          <t xml:space="preserve"> </t>
        </is>
      </c>
      <c r="G10" s="5" t="n">
        <v>3133000</v>
      </c>
      <c r="H10" s="4" t="inlineStr">
        <is>
          <t xml:space="preserve"> </t>
        </is>
      </c>
      <c r="I10" s="5" t="n">
        <v>2854000</v>
      </c>
    </row>
    <row r="11">
      <c r="A11" s="4" t="inlineStr">
        <is>
          <t>Distribution for tax liabilities to non-controlling interest holder</t>
        </is>
      </c>
      <c r="B11" s="5" t="n">
        <v>-830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302000</v>
      </c>
    </row>
    <row r="12">
      <c r="A12" s="4" t="inlineStr">
        <is>
          <t>Net loss</t>
        </is>
      </c>
      <c r="B12" s="5" t="n">
        <v>-1348000</v>
      </c>
      <c r="C12" s="4" t="inlineStr">
        <is>
          <t xml:space="preserve"> </t>
        </is>
      </c>
      <c r="D12" s="4" t="inlineStr">
        <is>
          <t xml:space="preserve"> </t>
        </is>
      </c>
      <c r="E12" s="4" t="inlineStr">
        <is>
          <t xml:space="preserve"> </t>
        </is>
      </c>
      <c r="F12" s="4" t="inlineStr">
        <is>
          <t xml:space="preserve"> </t>
        </is>
      </c>
      <c r="G12" s="4" t="inlineStr">
        <is>
          <t xml:space="preserve"> </t>
        </is>
      </c>
      <c r="H12" s="5" t="n">
        <v>-67000</v>
      </c>
      <c r="I12" s="5" t="n">
        <v>-1281000</v>
      </c>
    </row>
    <row r="13">
      <c r="A13" s="4" t="inlineStr">
        <is>
          <t>Ending balance (in shares) at Mar. 31, 2023</t>
        </is>
      </c>
      <c r="B13" s="4" t="inlineStr">
        <is>
          <t xml:space="preserve"> </t>
        </is>
      </c>
      <c r="C13" s="4" t="inlineStr">
        <is>
          <t xml:space="preserve"> </t>
        </is>
      </c>
      <c r="D13" s="4" t="inlineStr">
        <is>
          <t xml:space="preserve"> </t>
        </is>
      </c>
      <c r="E13" s="5" t="n">
        <v>131789</v>
      </c>
      <c r="F13" s="5" t="n">
        <v>119094</v>
      </c>
      <c r="G13" s="4" t="inlineStr">
        <is>
          <t xml:space="preserve"> </t>
        </is>
      </c>
      <c r="H13" s="4" t="inlineStr">
        <is>
          <t xml:space="preserve"> </t>
        </is>
      </c>
      <c r="I13" s="4" t="inlineStr">
        <is>
          <t xml:space="preserve"> </t>
        </is>
      </c>
    </row>
    <row r="14">
      <c r="A14" s="4" t="inlineStr">
        <is>
          <t>Ending balance at Mar. 31, 2023</t>
        </is>
      </c>
      <c r="B14" s="5" t="n">
        <v>900638000</v>
      </c>
      <c r="C14" s="4" t="inlineStr">
        <is>
          <t xml:space="preserve"> </t>
        </is>
      </c>
      <c r="D14" s="4" t="inlineStr">
        <is>
          <t xml:space="preserve"> </t>
        </is>
      </c>
      <c r="E14" s="6" t="n">
        <v>1318000</v>
      </c>
      <c r="F14" s="6" t="n">
        <v>1191000</v>
      </c>
      <c r="G14" s="5" t="n">
        <v>114309000</v>
      </c>
      <c r="H14" s="5" t="n">
        <v>404699000</v>
      </c>
      <c r="I14" s="5" t="n">
        <v>379121000</v>
      </c>
    </row>
    <row r="15">
      <c r="A15" s="4" t="inlineStr">
        <is>
          <t>Beginning balance (in shares) at Dec. 31, 2023</t>
        </is>
      </c>
      <c r="B15" s="4" t="inlineStr">
        <is>
          <t xml:space="preserve"> </t>
        </is>
      </c>
      <c r="C15" s="5" t="n">
        <v>132228</v>
      </c>
      <c r="D15" s="5" t="n">
        <v>119094</v>
      </c>
      <c r="E15" s="5" t="n">
        <v>132228</v>
      </c>
      <c r="F15" s="5" t="n">
        <v>119094</v>
      </c>
      <c r="G15" s="4" t="inlineStr">
        <is>
          <t xml:space="preserve"> </t>
        </is>
      </c>
      <c r="H15" s="4" t="inlineStr">
        <is>
          <t xml:space="preserve"> </t>
        </is>
      </c>
      <c r="I15" s="4" t="inlineStr">
        <is>
          <t xml:space="preserve"> </t>
        </is>
      </c>
    </row>
    <row r="16">
      <c r="A16" s="4" t="inlineStr">
        <is>
          <t>Beginning balance at Dec. 31, 2023</t>
        </is>
      </c>
      <c r="B16" s="5" t="n">
        <v>789884000</v>
      </c>
      <c r="C16" s="4" t="inlineStr">
        <is>
          <t xml:space="preserve"> </t>
        </is>
      </c>
      <c r="D16" s="4" t="inlineStr">
        <is>
          <t xml:space="preserve"> </t>
        </is>
      </c>
      <c r="E16" s="6" t="n">
        <v>1322000</v>
      </c>
      <c r="F16" s="6" t="n">
        <v>1191000</v>
      </c>
      <c r="G16" s="5" t="n">
        <v>128503000</v>
      </c>
      <c r="H16" s="5" t="n">
        <v>285737000</v>
      </c>
      <c r="I16" s="5" t="n">
        <v>373131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lass A common stock under employee equity plans, net of shares withheld for employee taxes (in shares)</t>
        </is>
      </c>
      <c r="B18" s="4" t="inlineStr">
        <is>
          <t xml:space="preserve"> </t>
        </is>
      </c>
      <c r="C18" s="4" t="inlineStr">
        <is>
          <t xml:space="preserve"> </t>
        </is>
      </c>
      <c r="D18" s="4" t="inlineStr">
        <is>
          <t xml:space="preserve"> </t>
        </is>
      </c>
      <c r="E18" s="5" t="n">
        <v>427</v>
      </c>
      <c r="F18" s="4" t="inlineStr">
        <is>
          <t xml:space="preserve"> </t>
        </is>
      </c>
      <c r="G18" s="4" t="inlineStr">
        <is>
          <t xml:space="preserve"> </t>
        </is>
      </c>
      <c r="H18" s="4" t="inlineStr">
        <is>
          <t xml:space="preserve"> </t>
        </is>
      </c>
      <c r="I18" s="4" t="inlineStr">
        <is>
          <t xml:space="preserve"> </t>
        </is>
      </c>
    </row>
    <row r="19">
      <c r="A19" s="4" t="inlineStr">
        <is>
          <t>Issuance of Class A common stock under employee equity plans, net of shares withheld for employee taxes</t>
        </is>
      </c>
      <c r="B19" s="5" t="n">
        <v>-1872000</v>
      </c>
      <c r="C19" s="4" t="inlineStr">
        <is>
          <t xml:space="preserve"> </t>
        </is>
      </c>
      <c r="D19" s="4" t="inlineStr">
        <is>
          <t xml:space="preserve"> </t>
        </is>
      </c>
      <c r="E19" s="6" t="n">
        <v>5000</v>
      </c>
      <c r="F19" s="4" t="inlineStr">
        <is>
          <t xml:space="preserve"> </t>
        </is>
      </c>
      <c r="G19" s="5" t="n">
        <v>-1877000</v>
      </c>
      <c r="H19" s="4" t="inlineStr">
        <is>
          <t xml:space="preserve"> </t>
        </is>
      </c>
      <c r="I19" s="4" t="inlineStr">
        <is>
          <t xml:space="preserve"> </t>
        </is>
      </c>
    </row>
    <row r="20">
      <c r="A20" s="4" t="inlineStr">
        <is>
          <t>Non-controlling interest adjustment for changes in proportionate ownership in Topco LLC</t>
        </is>
      </c>
      <c r="B20" s="5" t="n">
        <v>0</v>
      </c>
      <c r="C20" s="4" t="inlineStr">
        <is>
          <t xml:space="preserve"> </t>
        </is>
      </c>
      <c r="D20" s="4" t="inlineStr">
        <is>
          <t xml:space="preserve"> </t>
        </is>
      </c>
      <c r="E20" s="4" t="inlineStr">
        <is>
          <t xml:space="preserve"> </t>
        </is>
      </c>
      <c r="F20" s="4" t="inlineStr">
        <is>
          <t xml:space="preserve"> </t>
        </is>
      </c>
      <c r="G20" s="5" t="n">
        <v>1510000</v>
      </c>
      <c r="H20" s="4" t="inlineStr">
        <is>
          <t xml:space="preserve"> </t>
        </is>
      </c>
      <c r="I20" s="5" t="n">
        <v>-1510000</v>
      </c>
    </row>
    <row r="21">
      <c r="A21" s="4" t="inlineStr">
        <is>
          <t>Stock-based compensation</t>
        </is>
      </c>
      <c r="B21" s="5" t="n">
        <v>12057000</v>
      </c>
      <c r="C21" s="4" t="inlineStr">
        <is>
          <t xml:space="preserve"> </t>
        </is>
      </c>
      <c r="D21" s="4" t="inlineStr">
        <is>
          <t xml:space="preserve"> </t>
        </is>
      </c>
      <c r="E21" s="4" t="inlineStr">
        <is>
          <t xml:space="preserve"> </t>
        </is>
      </c>
      <c r="F21" s="4" t="inlineStr">
        <is>
          <t xml:space="preserve"> </t>
        </is>
      </c>
      <c r="G21" s="5" t="n">
        <v>6346000</v>
      </c>
      <c r="H21" s="4" t="inlineStr">
        <is>
          <t xml:space="preserve"> </t>
        </is>
      </c>
      <c r="I21" s="5" t="n">
        <v>5711000</v>
      </c>
    </row>
    <row r="22">
      <c r="A22" s="4" t="inlineStr">
        <is>
          <t>Distribution for tax liabilities to non-controlling interest hol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row>
    <row r="23">
      <c r="A23" s="4" t="inlineStr">
        <is>
          <t>Net loss</t>
        </is>
      </c>
      <c r="B23" s="5" t="n">
        <v>-22680000</v>
      </c>
      <c r="C23" s="4" t="inlineStr">
        <is>
          <t xml:space="preserve"> </t>
        </is>
      </c>
      <c r="D23" s="4" t="inlineStr">
        <is>
          <t xml:space="preserve"> </t>
        </is>
      </c>
      <c r="E23" s="4" t="inlineStr">
        <is>
          <t xml:space="preserve"> </t>
        </is>
      </c>
      <c r="F23" s="4" t="inlineStr">
        <is>
          <t xml:space="preserve"> </t>
        </is>
      </c>
      <c r="G23" s="4" t="inlineStr">
        <is>
          <t xml:space="preserve"> </t>
        </is>
      </c>
      <c r="H23" s="5" t="n">
        <v>-12078000</v>
      </c>
      <c r="I23" s="5" t="n">
        <v>-10602000</v>
      </c>
    </row>
    <row r="24">
      <c r="A24" s="4" t="inlineStr">
        <is>
          <t>Ending balance (in shares) at Mar. 31, 2024</t>
        </is>
      </c>
      <c r="B24" s="4" t="inlineStr">
        <is>
          <t xml:space="preserve"> </t>
        </is>
      </c>
      <c r="C24" s="5" t="n">
        <v>132655</v>
      </c>
      <c r="D24" s="5" t="n">
        <v>119094</v>
      </c>
      <c r="E24" s="5" t="n">
        <v>132655</v>
      </c>
      <c r="F24" s="5" t="n">
        <v>119094</v>
      </c>
      <c r="G24" s="4" t="inlineStr">
        <is>
          <t xml:space="preserve"> </t>
        </is>
      </c>
      <c r="H24" s="4" t="inlineStr">
        <is>
          <t xml:space="preserve"> </t>
        </is>
      </c>
      <c r="I24" s="4" t="inlineStr">
        <is>
          <t xml:space="preserve"> </t>
        </is>
      </c>
    </row>
    <row r="25">
      <c r="A25" s="4" t="inlineStr">
        <is>
          <t>Ending balance at Mar. 31, 2024</t>
        </is>
      </c>
      <c r="B25" s="6" t="n">
        <v>777389000</v>
      </c>
      <c r="C25" s="4" t="inlineStr">
        <is>
          <t xml:space="preserve"> </t>
        </is>
      </c>
      <c r="D25" s="4" t="inlineStr">
        <is>
          <t xml:space="preserve"> </t>
        </is>
      </c>
      <c r="E25" s="6" t="n">
        <v>1327000</v>
      </c>
      <c r="F25" s="6" t="n">
        <v>1191000</v>
      </c>
      <c r="G25" s="6" t="n">
        <v>134482000</v>
      </c>
      <c r="H25" s="6" t="n">
        <v>273659000</v>
      </c>
      <c r="I25" s="6" t="n">
        <v>3667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2680</v>
      </c>
      <c r="C4" s="6" t="n">
        <v>-1348</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4786</v>
      </c>
      <c r="C6" s="5" t="n">
        <v>2080</v>
      </c>
    </row>
    <row r="7">
      <c r="A7" s="4" t="inlineStr">
        <is>
          <t>Amortization of intangible assets</t>
        </is>
      </c>
      <c r="B7" s="5" t="n">
        <v>6869</v>
      </c>
      <c r="C7" s="5" t="n">
        <v>6765</v>
      </c>
    </row>
    <row r="8">
      <c r="A8" s="4" t="inlineStr">
        <is>
          <t>Amortization of operating lease right-of-use assets</t>
        </is>
      </c>
      <c r="B8" s="5" t="n">
        <v>2098</v>
      </c>
      <c r="C8" s="5" t="n">
        <v>2062</v>
      </c>
    </row>
    <row r="9">
      <c r="A9" s="4" t="inlineStr">
        <is>
          <t>Amortization of deferred financing costs</t>
        </is>
      </c>
      <c r="B9" s="5" t="n">
        <v>740</v>
      </c>
      <c r="C9" s="5" t="n">
        <v>719</v>
      </c>
    </row>
    <row r="10">
      <c r="A10" s="4" t="inlineStr">
        <is>
          <t>Stock-based compensation expense</t>
        </is>
      </c>
      <c r="B10" s="5" t="n">
        <v>12057</v>
      </c>
      <c r="C10" s="5" t="n">
        <v>5987</v>
      </c>
    </row>
    <row r="11">
      <c r="A11" s="4" t="inlineStr">
        <is>
          <t>Deferred income taxes</t>
        </is>
      </c>
      <c r="B11" s="5" t="n">
        <v>0</v>
      </c>
      <c r="C11" s="5" t="n">
        <v>-1520</v>
      </c>
    </row>
    <row r="12">
      <c r="A12" s="4" t="inlineStr">
        <is>
          <t>Revaluation of liabilities under the Tax Receivable Agreement</t>
        </is>
      </c>
      <c r="B12" s="5" t="n">
        <v>0</v>
      </c>
      <c r="C12" s="5" t="n">
        <v>1436</v>
      </c>
    </row>
    <row r="13">
      <c r="A13" s="4" t="inlineStr">
        <is>
          <t>Change in fair value of derivative instruments</t>
        </is>
      </c>
      <c r="B13" s="5" t="n">
        <v>-1919</v>
      </c>
      <c r="C13" s="5" t="n">
        <v>878</v>
      </c>
    </row>
    <row r="14">
      <c r="A14" s="4" t="inlineStr">
        <is>
          <t>Other</t>
        </is>
      </c>
      <c r="B14" s="5" t="n">
        <v>223</v>
      </c>
      <c r="C14" s="5" t="n">
        <v>-326</v>
      </c>
    </row>
    <row r="15">
      <c r="A15" s="3" t="inlineStr">
        <is>
          <t>Changes in operating assets and liabilities:</t>
        </is>
      </c>
      <c r="B15" s="4" t="inlineStr">
        <is>
          <t xml:space="preserve"> </t>
        </is>
      </c>
      <c r="C15" s="4" t="inlineStr">
        <is>
          <t xml:space="preserve"> </t>
        </is>
      </c>
    </row>
    <row r="16">
      <c r="A16" s="4" t="inlineStr">
        <is>
          <t>Accounts receivable</t>
        </is>
      </c>
      <c r="B16" s="5" t="n">
        <v>17883</v>
      </c>
      <c r="C16" s="5" t="n">
        <v>82407</v>
      </c>
    </row>
    <row r="17">
      <c r="A17" s="4" t="inlineStr">
        <is>
          <t>Inventory</t>
        </is>
      </c>
      <c r="B17" s="5" t="n">
        <v>820</v>
      </c>
      <c r="C17" s="5" t="n">
        <v>-3383</v>
      </c>
    </row>
    <row r="18">
      <c r="A18" s="4" t="inlineStr">
        <is>
          <t>Prepaid expenses and other assets</t>
        </is>
      </c>
      <c r="B18" s="5" t="n">
        <v>730</v>
      </c>
      <c r="C18" s="5" t="n">
        <v>-23012</v>
      </c>
    </row>
    <row r="19">
      <c r="A19" s="4" t="inlineStr">
        <is>
          <t>Accounts payable</t>
        </is>
      </c>
      <c r="B19" s="5" t="n">
        <v>-3682</v>
      </c>
      <c r="C19" s="5" t="n">
        <v>-235</v>
      </c>
    </row>
    <row r="20">
      <c r="A20" s="4" t="inlineStr">
        <is>
          <t>Accrued expenses and other current liabilities</t>
        </is>
      </c>
      <c r="B20" s="5" t="n">
        <v>-24116</v>
      </c>
      <c r="C20" s="5" t="n">
        <v>24225</v>
      </c>
    </row>
    <row r="21">
      <c r="A21" s="4" t="inlineStr">
        <is>
          <t>Deferred revenue</t>
        </is>
      </c>
      <c r="B21" s="5" t="n">
        <v>-1150</v>
      </c>
      <c r="C21" s="5" t="n">
        <v>-1058</v>
      </c>
    </row>
    <row r="22">
      <c r="A22" s="4" t="inlineStr">
        <is>
          <t>Other long-term liabilities</t>
        </is>
      </c>
      <c r="B22" s="5" t="n">
        <v>-1126</v>
      </c>
      <c r="C22" s="5" t="n">
        <v>-10603</v>
      </c>
    </row>
    <row r="23">
      <c r="A23" s="4" t="inlineStr">
        <is>
          <t>Net cash (used in) provided by operating activities</t>
        </is>
      </c>
      <c r="B23" s="5" t="n">
        <v>-8467</v>
      </c>
      <c r="C23" s="5" t="n">
        <v>85074</v>
      </c>
    </row>
    <row r="24">
      <c r="A24" s="3" t="inlineStr">
        <is>
          <t>Investing activities:</t>
        </is>
      </c>
      <c r="B24" s="4" t="inlineStr">
        <is>
          <t xml:space="preserve"> </t>
        </is>
      </c>
      <c r="C24" s="4" t="inlineStr">
        <is>
          <t xml:space="preserve"> </t>
        </is>
      </c>
    </row>
    <row r="25">
      <c r="A25" s="4" t="inlineStr">
        <is>
          <t>Cash paid for acquisition of a business, net of cash acquired</t>
        </is>
      </c>
      <c r="B25" s="5" t="n">
        <v>0</v>
      </c>
      <c r="C25" s="5" t="n">
        <v>-69731</v>
      </c>
    </row>
    <row r="26">
      <c r="A26" s="4" t="inlineStr">
        <is>
          <t>Purchases of property and equipment</t>
        </is>
      </c>
      <c r="B26" s="5" t="n">
        <v>-5665</v>
      </c>
      <c r="C26" s="5" t="n">
        <v>-7868</v>
      </c>
    </row>
    <row r="27">
      <c r="A27" s="4" t="inlineStr">
        <is>
          <t>Proceeds from government assistance allocated to property and equipment</t>
        </is>
      </c>
      <c r="B27" s="5" t="n">
        <v>1421</v>
      </c>
      <c r="C27" s="5" t="n">
        <v>8028</v>
      </c>
    </row>
    <row r="28">
      <c r="A28" s="4" t="inlineStr">
        <is>
          <t>Prepaid lease payments on finance lease yet to commence</t>
        </is>
      </c>
      <c r="B28" s="5" t="n">
        <v>0</v>
      </c>
      <c r="C28" s="5" t="n">
        <v>-159</v>
      </c>
    </row>
    <row r="29">
      <c r="A29" s="4" t="inlineStr">
        <is>
          <t>Net cash used in investing activities</t>
        </is>
      </c>
      <c r="B29" s="5" t="n">
        <v>-4244</v>
      </c>
      <c r="C29" s="5" t="n">
        <v>-69730</v>
      </c>
    </row>
    <row r="30">
      <c r="A30" s="3" t="inlineStr">
        <is>
          <t>Financing activities:</t>
        </is>
      </c>
      <c r="B30" s="4" t="inlineStr">
        <is>
          <t xml:space="preserve"> </t>
        </is>
      </c>
      <c r="C30" s="4" t="inlineStr">
        <is>
          <t xml:space="preserve"> </t>
        </is>
      </c>
    </row>
    <row r="31">
      <c r="A31" s="4" t="inlineStr">
        <is>
          <t>Distributions for tax liabilities to non-controlling interest holders</t>
        </is>
      </c>
      <c r="B31" s="5" t="n">
        <v>0</v>
      </c>
      <c r="C31" s="5" t="n">
        <v>-8302</v>
      </c>
    </row>
    <row r="32">
      <c r="A32" s="4" t="inlineStr">
        <is>
          <t>Principal repayments of long-term debt</t>
        </is>
      </c>
      <c r="B32" s="5" t="n">
        <v>-1360</v>
      </c>
      <c r="C32" s="5" t="n">
        <v>-1360</v>
      </c>
    </row>
    <row r="33">
      <c r="A33" s="4" t="inlineStr">
        <is>
          <t>Payments of finance lease liabilities</t>
        </is>
      </c>
      <c r="B33" s="5" t="n">
        <v>-145</v>
      </c>
      <c r="C33" s="5" t="n">
        <v>0</v>
      </c>
    </row>
    <row r="34">
      <c r="A34" s="4" t="inlineStr">
        <is>
          <t>Proceeds from derivative instruments</t>
        </is>
      </c>
      <c r="B34" s="5" t="n">
        <v>2378</v>
      </c>
      <c r="C34" s="5" t="n">
        <v>492</v>
      </c>
    </row>
    <row r="35">
      <c r="A35" s="4" t="inlineStr">
        <is>
          <t>Payment of acquisition consideration holdback</t>
        </is>
      </c>
      <c r="B35" s="5" t="n">
        <v>0</v>
      </c>
      <c r="C35" s="5" t="n">
        <v>-9706</v>
      </c>
    </row>
    <row r="36">
      <c r="A36" s="4" t="inlineStr">
        <is>
          <t>Taxes paid for shares withheld under employee equity plans, net of proceeds from issuance of Class A common stock</t>
        </is>
      </c>
      <c r="B36" s="5" t="n">
        <v>-1433</v>
      </c>
      <c r="C36" s="5" t="n">
        <v>-333</v>
      </c>
    </row>
    <row r="37">
      <c r="A37" s="4" t="inlineStr">
        <is>
          <t>Net cash used in financing activities</t>
        </is>
      </c>
      <c r="B37" s="5" t="n">
        <v>-560</v>
      </c>
      <c r="C37" s="5" t="n">
        <v>-19209</v>
      </c>
    </row>
    <row r="38">
      <c r="A38" s="4" t="inlineStr">
        <is>
          <t>Net decrease in cash and cash equivalents</t>
        </is>
      </c>
      <c r="B38" s="5" t="n">
        <v>-13271</v>
      </c>
      <c r="C38" s="5" t="n">
        <v>-3865</v>
      </c>
    </row>
    <row r="39">
      <c r="A39" s="4" t="inlineStr">
        <is>
          <t>Cash and cash equivalents, beginning of period</t>
        </is>
      </c>
      <c r="B39" s="5" t="n">
        <v>574962</v>
      </c>
      <c r="C39" s="5" t="n">
        <v>632138</v>
      </c>
    </row>
    <row r="40">
      <c r="A40" s="4" t="inlineStr">
        <is>
          <t>Cash and cash equivalents, end of period</t>
        </is>
      </c>
      <c r="B40" s="5" t="n">
        <v>561691</v>
      </c>
      <c r="C40" s="5" t="n">
        <v>628273</v>
      </c>
    </row>
    <row r="41">
      <c r="A41" s="3" t="inlineStr">
        <is>
          <t>Supplemental cash flow information:</t>
        </is>
      </c>
      <c r="B41" s="4" t="inlineStr">
        <is>
          <t xml:space="preserve"> </t>
        </is>
      </c>
      <c r="C41" s="4" t="inlineStr">
        <is>
          <t xml:space="preserve"> </t>
        </is>
      </c>
    </row>
    <row r="42">
      <c r="A42" s="4" t="inlineStr">
        <is>
          <t>Cash paid for interest</t>
        </is>
      </c>
      <c r="B42" s="5" t="n">
        <v>12140</v>
      </c>
      <c r="C42" s="5" t="n">
        <v>9593</v>
      </c>
    </row>
    <row r="43">
      <c r="A43" s="4" t="inlineStr">
        <is>
          <t>Cash paid (refunded) for income taxes, net</t>
        </is>
      </c>
      <c r="B43" s="5" t="n">
        <v>197</v>
      </c>
      <c r="C43" s="5" t="n">
        <v>-521</v>
      </c>
    </row>
    <row r="44">
      <c r="A44" s="3" t="inlineStr">
        <is>
          <t>Supplemental disclosures of non-cash activities:</t>
        </is>
      </c>
      <c r="B44" s="4" t="inlineStr">
        <is>
          <t xml:space="preserve"> </t>
        </is>
      </c>
      <c r="C44" s="4" t="inlineStr">
        <is>
          <t xml:space="preserve"> </t>
        </is>
      </c>
    </row>
    <row r="45">
      <c r="A45" s="4" t="inlineStr">
        <is>
          <t>Property and equipment included in accounts payable and accrued expenses</t>
        </is>
      </c>
      <c r="B45" s="5" t="n">
        <v>3162</v>
      </c>
      <c r="C45" s="5" t="n">
        <v>1175</v>
      </c>
    </row>
    <row r="46">
      <c r="A46" s="4" t="inlineStr">
        <is>
          <t>Prepaid lease payments on finance lease yet to commence included in accounts payable and accrued expenses</t>
        </is>
      </c>
      <c r="B46" s="5" t="n">
        <v>0</v>
      </c>
      <c r="C46" s="5" t="n">
        <v>20552</v>
      </c>
    </row>
    <row r="47">
      <c r="A47" s="4" t="inlineStr">
        <is>
          <t>Accrued receivable for capital expenditures to be reimbursed under a government contract</t>
        </is>
      </c>
      <c r="B47" s="5" t="n">
        <v>2844</v>
      </c>
      <c r="C47" s="5" t="n">
        <v>616</v>
      </c>
    </row>
    <row r="48">
      <c r="A48" s="4" t="inlineStr">
        <is>
          <t>Right-of-use assets obtained in exchange for new finance lease liabilities</t>
        </is>
      </c>
      <c r="B48" s="5" t="n">
        <v>0</v>
      </c>
      <c r="C48" s="5" t="n">
        <v>17067</v>
      </c>
    </row>
    <row r="49">
      <c r="A49" s="4" t="inlineStr">
        <is>
          <t>Right-of-use assets obtained in exchange for new operating lease liabilities</t>
        </is>
      </c>
      <c r="B49" s="5" t="n">
        <v>0</v>
      </c>
      <c r="C49" s="5" t="n">
        <v>3931</v>
      </c>
    </row>
    <row r="50">
      <c r="A50" s="4" t="inlineStr">
        <is>
          <t>Fair value of contingent consideration liability recorded in connection with acquisition of a business</t>
        </is>
      </c>
      <c r="B50" s="6" t="n">
        <v>0</v>
      </c>
      <c r="C50" s="6" t="n">
        <v>5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and “our”) provides critical products to enable the development of drugs, therapeutics, diagnostics, vaccines and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was incorporated as a Delaware corporation in August 2020 and is headquartered in San Diego, California. We have two principal businesses: Nucleic Acid Production and Biologics Safety Testing.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and custom enzyme development and manufacturing. Our Biologics Safety Testing business sells highly specialized analytical products for use in biologic manufacturing process development, including custom product-specific development antibody and assay development services.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 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months ended March 31, 2024 are not necessarily indicative of the results that may be expected for the full year ending December 31, 2024 or for any future period. The condensed consolidated balance sheet presented as of December 31, 2023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consolidated financial statements and notes included in the Company’s Annual Report on Form 10-K for the year ended December 31, 2023 (“2023 Form 10-K”) filed with the SEC. 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0), the realizability of our net deferred tax assets, and the valuation of goodwill and intangible assets acquired in business combinations. Actual results could differ materially from those estimates. Significant Accounting Policies A description of the Company’s significant accounting policies is included in Note 1 of the Notes to the Consolidated Financial Statements included in the 2023 Form 10-K. There have been no material changes in the Company’s significant accounting policies during the three months ended March 31, 2024. Revenue Recognition The Company generates revenue primarily from the sale of products, and to a much lesser extent, services in the fields of nucleic acid production and biologics safety testing.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entity expects to be entitled in exchange for those goods or services. Distributors are the principal in all sales transactions with our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The Company recognizes revenue from sales to customers through distributors consistently with the policies and practices for direct sales to customers, as described above. Nucleic Acid Production Nucleic Acid Production revenue is generated from the manufacture and sale of highly modified, complex nucleic acids products to support the needs of our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shipment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or distributo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specifications, and historically, the Company’s volume of product returns has not been significant. Further, no warranties are provided for promised goods and services other than assurance type warranties.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There were no contract asset balances as of March 31, 2024 or December 31, 2023. Contract liabilities include billings in excess of revenue recognized, such as customer deposits and deferred revenue. Customer deposits, which are included in accrued expenses and other current liabilities, are recorded when cash payments are received or due in advance of performance. Deferred revenue is recorded when the Company has unsatisfied performance obligations. Total contract liabilities were $4.2 million and $5.5 million as of March 31, 2024 and December 31, 2023, respectively. Contract liabilities are expected to be recognized as revenue within the next twelve months. Disaggregation of revenue The following tables summarize the revenue by segment and region for the periods presented (in thousands): Three Months Ended March 31, 2024 Nucleic Acid Production Biologics Safety Testing Total North America $ 26,278 $ 7,093 $ 33,371 Europe, the Middle East and Africa 4,740 4,625 9,365 Asia Pacific 14,911 6,225 21,136 Latin and Central America 87 220 307 Total revenue $ 46,016 $ 18,163 $ 64,179 Three Months Ended March 31, 2023 Nucleic Acid Production Biologics Safety Testing Total North America $ 33,415 $ 7,093 $ 40,508 Europe, the Middle East and Africa 4,421 4,571 8,992 Asia Pacific 23,551 5,821 29,372 Latin and Central America 64 89 153 Total revenue $ 61,451 $ 17,574 $ 79,025 Total revenue is attributed to geographic regions based on the bill-to location of the transaction. For all periods presented, the majority of our revenue was recognized at a point in time. Restructuring Costs Restructuring costs relate to a cost realignment plan implemented by the Company in November 2023 to optimize business operations and match them to current market conditions. Restructuring costs are comprised of severance and other employee-related costs, facility and other exit costs, professional fees and other restructuring costs. Employee separation costs principally consist of one-time termination benefits and other post-employment benefits. One-time termination benefits are expensed at the date the entity notifies the employee, unless the employee must provide future service, in which case the benefits are expensed over the future service period. Other post-employment benefits are expensed when the obligation is probable and the benefit amounts are estimable. Other costs associated with restructuring activities, including facility and other exit costs and professional fees, are expensed as they are incurred. Non-Controlling Interests Non-controlling interests represent the portion of profit or loss, net assets and comprehensive income or loss of our consolidated subsidiaries that is not allocable to the Company based on our percentage of ownership of such entities. In November 2020, following the completion of a series of organizational transactions (the “Organizational Transactions”), we became the sole managing member of Topco LLC. As of March 31, 2024, we held approximately 52.7% of the outstanding LLC Units of Topco LLC, and MLSH 1 held approximately 47.3% of the outstanding LLC Units of Topco LLC. Therefore, we report non-controlling interests based on the percentage of LLC Units of Topco LLC held by MLSH 1 on the condensed consolidated balance sheet as of March 31, 2024. Income or loss attributed to the non-controlling interest in Topco LLC is based on the LLC Units outstanding during the period for which the income or loss is generated and is presented on the condensed consolidated statements of operations and condensed consolidated statements of comprehensive income (loss). MLSH 1 is entitled to exchange its LLC Units of Topco LLC,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For the three months ended March 31, 2024 and 2023, MLSH 1 did not exchange any Paired Interests. Distributions of $8.3 million for tax liabilities were made to MLSH 1 during the three months ended March 31, 2023. No such distributions were made during the three months ended March 31, 2024. 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DM allocates resources and assesses performance based upon discrete financial information at the segment level. All of our long-lived assets are located in the United States. 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 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The allowance for credit losses was approximately $1.0 million and $1.4 million as of March 31, 2024 and December 31, 2023, respectively. There were $0.5 million of write-offs of accounts receivable during the three months ended March 31, 2024 and none during the three months ended March 31, 2023. There were no recoveries during the three months ended March 31, 2024 and $0.5 million of recoveries during the three months ended March 31, 2023. Net Income (Loss) per Class A Common Share Attributable to Maravai LifeSciences Holdings, Inc. Basic net income (loss) per Class A common share attributable to Maravai LifeSciences Holdings, Inc. is computed by dividing net income (loss) attributable to us by the weighted average number of Class A common shares outstanding during the period. Diluted net income per Class A common share is calculated by giving effect to all potential weighted average dilutive stock options, restricted stock units, and Topco LLC Units, that, together with an equal number of shares of our Class B common stock, are convertible into shares of our Class A common stock. The dilutive effect of outstanding awards, if any, is reflected in diluted earnings per share by application of the treasury stock method or if-converted method, as applicable.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for the three months ended March 31, 2024 and 2023. 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it is reasonably assured that the funding will be received as evidenced through the existence of an arrangement, amounts eligible for reimbursement are determinable and have been incurred or paid, the applicable conditions under the arrangement have been met, and collectability of amounts due is reasonably assured. 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March 31, 2024 and December 31, 2023,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 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densed consolidated statements of operations. Subsequent changes in the fair value of the contingent consideration are classified as an adjustment to cash flows from operating activities in the condensed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 Concentration of Credit Risk Financial instruments that potentially subject the Company to significant concentrations of credit risk consist principally of cash and accounts receivable. The Company maintains the majority of its cash balances at multiple financial institutions that management believes are of high-credit-quality and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s well as certain customers, which are geographically dispersed. The Company attempts to limit its credit risk by performing ongoing credit evaluations of its customers and maintaining adequate allowances for potential credit losses. The following table summarizes revenue from each of our customers who individually accounted for 10% or more of our total revenue or accounts receivable for the periods presented: Revenue Accounts Receivable, net Three Months Ended March 31, March 31, 2024 December 31, 2023 2024 2023 Nacalai USA, Inc. 14.8 % 20.5 % 24.5 % 27.3 % CureVac N.V. * * * 13.0 % ____________________ * Less than 10% For the three months ended March 31, 2024 and 2023, all of the revenue recorded for Nacalai USA, Inc. was generated by the Nucleic Acid Production segment. Recently Issued Accounting Pronouncements Not Yet Adopted In November 2023, the Financial Accounting Standards Board (“FASB”) issued Accounting Standards Update (“ASU”) 2023-07, Segment Reporting (Topic 280) - Improvements to Reportable Segment Disclosures (“ASU 2023-07”), which improves segment disclosure requirements, primarily through enhanced disclosures about significant expenses. ASU 2023-07 requires disclosures to include significant segment expenses that are regularly provided to the CODM and included within each reported measure of segment profit or loss, an amount for other segment items by reportable segment and a description of its composition, any additional measures of a segment’s profit or loss used by the CODM when deciding how to allocate resources, and the title and position of the CODM and an explanation of how the CODM uses the reported measures of segment profit or loss in assessing segment performance and deciding how to allocate resources. The ASU also requires all annual disclosures currently required by Topic 280 to be included in interim periods. ASU 2023-07 is effective for the Company for fiscal years beginning after December 15, 2023, and interim periods within fiscal years beginning after December 15, 2024, with early adoption permitted. The amendments in this ASU should be applied retrospectively to all prior periods presented in the consolidated financial statements. The Company is currently evaluating the impact of adopting this standard on its consolidated financial statements and disclosures. In December 2023, the FASB issued ASU 2023-09, Income Taxes (Topic 740) - Improvements to Income Tax Disclosures (“ASU 2023-09”).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ASU 2023-09 is effective for the Company for annual periods beginning after December 15, 2024, with early adoption permitted. The amendments in this ASU should be applied on a prospective basis, with retrospective applica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November 2023, the Company implemented a cost realignment plan (the “Cost Realignment Plan”) that included the termination of approximately 15% of the Company’s workforce, the termination of certain leases, and other actions to reduce expenses, all as part of a plan to optimize business operations and match them to current market conditions. The reduction in force was completed on January 5, 2024, following the end of the sixty-day notification period required by the Worker Adjustment and Retraining Notification Act. The Cost Realignment Plan was substantially completed during the first quarter of 2024 and most of the cash payments had been disbursed prior to March 31, 2024, with the remainder to be disbursed by the end of the fiscal year 2024. The Company does not expect to incur additional restructuring costs relating to the Cost Realignment Plan. For the three months ended March 31, 2024, restructuring charges primarily consist of the stock-based compensation benefit recognized for the forfeiture of stock awards upon the termination of certain impacted employees resulting from the Cost Realignment Plan. The Company’s restructuring charges by segment and unallocated corporate costs, which are recorded as restructuring expenses on the condensed consolidated statements of operations, were as follows for the three months ended March 31, 2024 (in thousands): Severance and Other Employee Costs (Reversals) Stock-Based Compensation Benefit Professional Fee Reversals and Other Total Nucleic Acid Production $ (15) $ (815) $ (20) $ (850) Corporate 68 (416) (14) (362) Total $ 53 $ (1,231) $ (34) $ (1,212) The following table summarizes the activity for accrued restructuring costs, which is recorded within accrued expenses and other current liabilities on the condensed consolidated balance sheets, for the period presented (in thousands): Severance and Other Employee Costs Stock-Based Compensation Expense (Benefit) Professional Fees and Other Total Balance as of December 31, 2023 $ 2,543 $ — $ 271 $ 2,814 Charges (benefit) 53 (1,231) (34) (1,212) Non-cash benefit — 1,231 — 1,231 Cash payments (2,106) — (226) (2,332) Balance as of March 31, 2024 $ 490 $ — $ 11 $ 5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4:06Z</dcterms:created>
  <dcterms:modified xmlns:dcterms="http://purl.org/dc/terms/" xmlns:xsi="http://www.w3.org/2001/XMLSchema-instance" xsi:type="dcterms:W3CDTF">2024-05-09T20:44:06Z</dcterms:modified>
</cp:coreProperties>
</file>